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Condensed Consolidated Stateme7" sheetId="7" r:id="rId7"/>
    <s:sheet name="Business and Organization" sheetId="8" r:id="rId8"/>
    <s:sheet name="Summary of Significant Accounti" sheetId="9" r:id="rId9"/>
    <s:sheet name="Non-controlling Interest" sheetId="10" r:id="rId10"/>
    <s:sheet name="Earnings Per Share and Dividend" sheetId="11" r:id="rId11"/>
    <s:sheet name="Dispositions" sheetId="12" r:id="rId12"/>
    <s:sheet name="Intangible Assets and Goodwill" sheetId="13" r:id="rId13"/>
    <s:sheet name="Accrued Liabilities" sheetId="14" r:id="rId14"/>
    <s:sheet name="Debt" sheetId="15" r:id="rId15"/>
    <s:sheet name="Income Taxes" sheetId="16" r:id="rId16"/>
    <s:sheet name="Equity-Based Compensation" sheetId="17" r:id="rId17"/>
    <s:sheet name="Leadership Changes and Restruct" sheetId="18" r:id="rId18"/>
    <s:sheet name="Commitments and Contingencies" sheetId="19" r:id="rId19"/>
    <s:sheet name="Guarantees" sheetId="20" r:id="rId20"/>
    <s:sheet name="Related-Party Transactions" sheetId="21" r:id="rId21"/>
    <s:sheet name="Segment Information" sheetId="22" r:id="rId22"/>
    <s:sheet name="Summary of Significant Accoun23" sheetId="23" r:id="rId23"/>
    <s:sheet name="Non-controlling Interest (Table" sheetId="24" r:id="rId24"/>
    <s:sheet name="Earnings Per Share and Divide25" sheetId="25" r:id="rId25"/>
    <s:sheet name="Intangible Assets and Goodwill " sheetId="26" r:id="rId26"/>
    <s:sheet name="Accrued Liabilities (Tables)" sheetId="27" r:id="rId27"/>
    <s:sheet name="Debt (Tables)" sheetId="28" r:id="rId28"/>
    <s:sheet name="Equity-Based Compensation (Tabl" sheetId="29" r:id="rId29"/>
    <s:sheet name="Leadership Changes and Restru30" sheetId="30" r:id="rId30"/>
    <s:sheet name="Related-Party Transactions (Tab" sheetId="31" r:id="rId31"/>
    <s:sheet name="Segment Information (Tables)" sheetId="32" r:id="rId32"/>
    <s:sheet name="Business and Organization (Deta" sheetId="33" r:id="rId33"/>
    <s:sheet name="Summary of Significant Accoun34" sheetId="34" r:id="rId34"/>
    <s:sheet name="Non-controlling Interest - Narr" sheetId="35" r:id="rId35"/>
    <s:sheet name="Non-controlling Interest - Owne" sheetId="36" r:id="rId36"/>
    <s:sheet name="Non-controlling Interest - Net " sheetId="37" r:id="rId37"/>
    <s:sheet name="Non-controlling Interest - Prov" sheetId="38" r:id="rId38"/>
    <s:sheet name="Earnings Per Share and Divide39" sheetId="39" r:id="rId39"/>
    <s:sheet name="Earnings Per Share and Divide40" sheetId="40" r:id="rId40"/>
    <s:sheet name="Dispositions - Additional Infor" sheetId="41" r:id="rId41"/>
    <s:sheet name="Intangible Assets and Goodwil42" sheetId="42" r:id="rId42"/>
    <s:sheet name="Intangible Assets and Goodwil43" sheetId="43" r:id="rId43"/>
    <s:sheet name="Intangible Assets and Goodwil44" sheetId="44" r:id="rId44"/>
    <s:sheet name="Intangible Assets and Goodwil45" sheetId="45" r:id="rId45"/>
    <s:sheet name="Accrued Liabilities (Details)" sheetId="46" r:id="rId46"/>
    <s:sheet name="Debt - Schedule of Debt (Detail" sheetId="47" r:id="rId47"/>
    <s:sheet name="Debt - Schedule of Debt (Parent" sheetId="48" r:id="rId48"/>
    <s:sheet name="Debt - Schedule of Maturities o" sheetId="49" r:id="rId49"/>
    <s:sheet name="Debt - Additional Information (" sheetId="50" r:id="rId50"/>
    <s:sheet name="Debt - Schedule of Senior Secur" sheetId="51" r:id="rId51"/>
    <s:sheet name="Income Taxes (Details)" sheetId="52" r:id="rId52"/>
    <s:sheet name="Equity-Based Compensation (Deta" sheetId="53" r:id="rId53"/>
    <s:sheet name="Equity-Based Compensation (De54" sheetId="54" r:id="rId54"/>
    <s:sheet name="Equity-Based Compensation (De55" sheetId="55" r:id="rId55"/>
    <s:sheet name="Leadership Changes and Restru56" sheetId="56" r:id="rId56"/>
    <s:sheet name="Leadership Changes and Restru57" sheetId="57" r:id="rId57"/>
    <s:sheet name="Commitments and Contingencies (" sheetId="58" r:id="rId58"/>
    <s:sheet name="Guarantees (Details)" sheetId="59" r:id="rId59"/>
    <s:sheet name="Related-Party Transactions (Det" sheetId="60" r:id="rId60"/>
    <s:sheet name="Related-Party Transactions (D61" sheetId="61" r:id="rId61"/>
    <s:sheet name="Segment information (Details)" sheetId="62" r:id="rId62"/>
    <s:sheet name="Segment information (Details 2)" sheetId="63" r:id="rId63"/>
  </s:sheets>
  <s:definedNames/>
  <s:calcPr calcId="124519" calcMode="auto" fullCalcOnLoad="1"/>
</s:workbook>
</file>

<file path=xl/sharedStrings.xml><?xml version="1.0" encoding="utf-8"?>
<sst xmlns="http://schemas.openxmlformats.org/spreadsheetml/2006/main" uniqueCount="551">
  <si>
    <t>Document and Entity Information - shares</t>
  </si>
  <si>
    <t>9 Months Ended</t>
  </si>
  <si>
    <t>Sep. 30, 2015</t>
  </si>
  <si>
    <t>Oct. 30, 2015</t>
  </si>
  <si>
    <t>Document And Entity Information [Line Items]</t>
  </si>
  <si>
    <t>Entity Registrant Name</t>
  </si>
  <si>
    <t>RE/MAX Holdings, Inc.</t>
  </si>
  <si>
    <t>Entity Central Index Key</t>
  </si>
  <si>
    <t>Document Period End Date</t>
  </si>
  <si>
    <t>Sep. 30,
		2015</t>
  </si>
  <si>
    <t>Current Fiscal Year End Date</t>
  </si>
  <si>
    <t>--12-31</t>
  </si>
  <si>
    <t>Document Type</t>
  </si>
  <si>
    <t>10-Q</t>
  </si>
  <si>
    <t>Document Fiscal Year Focus</t>
  </si>
  <si>
    <t>Document Fiscal Period Focus</t>
  </si>
  <si>
    <t>Q3</t>
  </si>
  <si>
    <t>Amendment Flag</t>
  </si>
  <si>
    <t>false</t>
  </si>
  <si>
    <t>Trading Symbol</t>
  </si>
  <si>
    <t>rmax</t>
  </si>
  <si>
    <t>Entity Current Reporting Status</t>
  </si>
  <si>
    <t>Yes</t>
  </si>
  <si>
    <t>Entity Filer Category</t>
  </si>
  <si>
    <t>Accelerated Filer</t>
  </si>
  <si>
    <t>Class A common stock</t>
  </si>
  <si>
    <t>Entity Common Stock, Shares Outstanding</t>
  </si>
  <si>
    <t>Class B common stock</t>
  </si>
  <si>
    <t>Condensed Consolidated Balance Sheets - USD ($)</t>
  </si>
  <si>
    <t>Dec. 31, 2014</t>
  </si>
  <si>
    <t>Current assets:</t>
  </si>
  <si>
    <t>Cash and cash equivalents</t>
  </si>
  <si>
    <t>Escrow cash - restricted</t>
  </si>
  <si>
    <t>Accounts and notes receivable, current portion, less allowances of $4,836 and $4,495, respectively</t>
  </si>
  <si>
    <t>Accounts receivable from affiliates</t>
  </si>
  <si>
    <t>Income taxes receivable</t>
  </si>
  <si>
    <t>Other current assets</t>
  </si>
  <si>
    <t>Total current assets</t>
  </si>
  <si>
    <t>Property and equipment, net of accumulated depreciation of $17,483 and $19,993, respectively</t>
  </si>
  <si>
    <t>Goodwill</t>
  </si>
  <si>
    <t>Deferred tax assets, net</t>
  </si>
  <si>
    <t>Investments in equity method investees</t>
  </si>
  <si>
    <t>Debt issuance costs, net</t>
  </si>
  <si>
    <t>Other assets</t>
  </si>
  <si>
    <t>Total assets</t>
  </si>
  <si>
    <t>Current liabilities:</t>
  </si>
  <si>
    <t>Accounts payable</t>
  </si>
  <si>
    <t>Accounts payable to affiliates</t>
  </si>
  <si>
    <t>Escrow liabilities</t>
  </si>
  <si>
    <t>Accrued liabilities</t>
  </si>
  <si>
    <t>Income taxes payable</t>
  </si>
  <si>
    <t>Deferred revenue and deposits</t>
  </si>
  <si>
    <t>Current portion of debt</t>
  </si>
  <si>
    <t>Current portion of payable pursuant to tax receivable agreements</t>
  </si>
  <si>
    <t>Other current liabilities</t>
  </si>
  <si>
    <t>Total current liabilities</t>
  </si>
  <si>
    <t>Debt, net of current portion</t>
  </si>
  <si>
    <t>Payable pursuant to tax receivable agreements, net of current portion</t>
  </si>
  <si>
    <t>Deferred tax liabilities, net</t>
  </si>
  <si>
    <t>Other liabilities, net of current portion</t>
  </si>
  <si>
    <t>Total liabilities</t>
  </si>
  <si>
    <t>Commitments and contingencies (note 12)</t>
  </si>
  <si>
    <t xml:space="preserve"> </t>
  </si>
  <si>
    <t>Stockholders' equity:</t>
  </si>
  <si>
    <t>Additional paid-in capital</t>
  </si>
  <si>
    <t>Retained earnings</t>
  </si>
  <si>
    <t>Accumulated other comprehensive (loss) income</t>
  </si>
  <si>
    <t>Total stockholders' equity attributable to RE/MAX Holdings, Inc.</t>
  </si>
  <si>
    <t>Non-controlling interest</t>
  </si>
  <si>
    <t>Total stockholders' equity</t>
  </si>
  <si>
    <t>Total liabilities and stockholders' equity</t>
  </si>
  <si>
    <t>Common stock</t>
  </si>
  <si>
    <t>Franchise agreements</t>
  </si>
  <si>
    <t>Intangible assets , net</t>
  </si>
  <si>
    <t>Other intangible assets</t>
  </si>
  <si>
    <t>Condensed Consolidated Balance Sheets (Parenthetical) - USD ($) $ in Thousands</t>
  </si>
  <si>
    <t>Accounts and notes receivable, current portion, allowances</t>
  </si>
  <si>
    <t>Property and equipment, accumulated depreciation</t>
  </si>
  <si>
    <t>Franchise agreements and other intangible assets, accumulated depreciation</t>
  </si>
  <si>
    <t>Common stock, par value</t>
  </si>
  <si>
    <t>Common stock, shares authorized</t>
  </si>
  <si>
    <t>Common stock, shares issued</t>
  </si>
  <si>
    <t>Common stock, shares outstanding</t>
  </si>
  <si>
    <t>Condensed Consolidated Statements of Income - USD ($) $ in Thousands</t>
  </si>
  <si>
    <t>3 Months Ended</t>
  </si>
  <si>
    <t>Sep. 30, 2014</t>
  </si>
  <si>
    <t>Revenue:</t>
  </si>
  <si>
    <t>Continuing franchise fees</t>
  </si>
  <si>
    <t>Annual dues</t>
  </si>
  <si>
    <t>Broker fees</t>
  </si>
  <si>
    <t>Franchise sales and other franchise revenue</t>
  </si>
  <si>
    <t>Brokerage revenue</t>
  </si>
  <si>
    <t>Total revenue</t>
  </si>
  <si>
    <t>Operating expenses:</t>
  </si>
  <si>
    <t>Selling, operating and administrative expenses</t>
  </si>
  <si>
    <t>Depreciation and amortization</t>
  </si>
  <si>
    <t>Loss (gain) on sale or disposition of assets, net</t>
  </si>
  <si>
    <t>Total operating expenses</t>
  </si>
  <si>
    <t>Operating income</t>
  </si>
  <si>
    <t>Other expenses, net:</t>
  </si>
  <si>
    <t>Interest expense</t>
  </si>
  <si>
    <t>Interest income</t>
  </si>
  <si>
    <t>Foreign currency transaction (losses)</t>
  </si>
  <si>
    <t>Loss on early extinguishment of debt</t>
  </si>
  <si>
    <t>Equity in earnings of investees</t>
  </si>
  <si>
    <t>Total other expenses, net</t>
  </si>
  <si>
    <t>Income before provision for income taxes</t>
  </si>
  <si>
    <t>Provision for income taxes</t>
  </si>
  <si>
    <t>Net income (loss)</t>
  </si>
  <si>
    <t>Less: net income attributable to non-controlling interest</t>
  </si>
  <si>
    <t>Net income attributable to RE/MAX Holdings, Inc.</t>
  </si>
  <si>
    <t>Net income attributable to RE/MAX Holdings, Inc. per share</t>
  </si>
  <si>
    <t>Basic</t>
  </si>
  <si>
    <t>Diluted</t>
  </si>
  <si>
    <t>Weighted average shares outstanding</t>
  </si>
  <si>
    <t>Cash dividends declared per share</t>
  </si>
  <si>
    <t>Consolidated Statements of Comprehensive Income - USD ($) $ in Thousands</t>
  </si>
  <si>
    <t>Statement Of Income And Comprehensive Income [Abstract]</t>
  </si>
  <si>
    <t>Net income</t>
  </si>
  <si>
    <t>Change in cumulative translation adjustment</t>
  </si>
  <si>
    <t>Other comprehensive (loss), net of tax</t>
  </si>
  <si>
    <t>Comprehensive income</t>
  </si>
  <si>
    <t>Less: comprehensive income attributable to non-controlling interest</t>
  </si>
  <si>
    <t>Comprehensive income attributable to RE/MAX Holdings, Inc., net of tax</t>
  </si>
  <si>
    <t>Condensed Consolidated Statement of Stockholders' Equity - 9 months ended Sep. 30, 2015 - USD ($) $ in Thousands</t>
  </si>
  <si>
    <t>Additional paid-in capitalClass A common stock</t>
  </si>
  <si>
    <t>Common StockClass A common stock</t>
  </si>
  <si>
    <t>Common StockClass B common stock</t>
  </si>
  <si>
    <t>Retained earningsClass A common stock</t>
  </si>
  <si>
    <t>Total</t>
  </si>
  <si>
    <t>Beginning balance, Value at Dec. 31, 2014</t>
  </si>
  <si>
    <t>Beginning balance, Shares at Dec. 31, 2014</t>
  </si>
  <si>
    <t>Distributions paid to non-controlling unitholders</t>
  </si>
  <si>
    <t>Equity-based compensation expense</t>
  </si>
  <si>
    <t>Dividends to Class A common stockholders</t>
  </si>
  <si>
    <t>Change in accumulated other comprehensive (loss) income</t>
  </si>
  <si>
    <t>Issuance of Class A common stock, equity-based compensation plans</t>
  </si>
  <si>
    <t>Issuance of Class A common stock, equity-based compensation plans, shares</t>
  </si>
  <si>
    <t>Excess tax benefit realized on exercise of stock options and delivery of vested restricted stock units</t>
  </si>
  <si>
    <t>Ending balance, Value at Sep. 30, 2015</t>
  </si>
  <si>
    <t>Ending balance, Shares at Sep. 30, 2015</t>
  </si>
  <si>
    <t>Condensed Consolidated Statements of Cash Flows - USD ($) $ in Thousands</t>
  </si>
  <si>
    <t>Cash flows from operating activities:</t>
  </si>
  <si>
    <t>Adjustments to reconcile net income to net cash provided by operating activities:</t>
  </si>
  <si>
    <t>Bad debt expense</t>
  </si>
  <si>
    <t>Non-cash interest expense</t>
  </si>
  <si>
    <t>Deferred income tax expense and other</t>
  </si>
  <si>
    <t>Changes in operating assets and liabilities:</t>
  </si>
  <si>
    <t>Accounts and notes receivable, current portion</t>
  </si>
  <si>
    <t>Advances from/to affiliates</t>
  </si>
  <si>
    <t>Other current and noncurrent assets</t>
  </si>
  <si>
    <t>Other current and noncurrent liabilities</t>
  </si>
  <si>
    <t>Deferred revenue and deposits current portion</t>
  </si>
  <si>
    <t>Net cash provided by operating activities</t>
  </si>
  <si>
    <t>Cash flows from investing activities:</t>
  </si>
  <si>
    <t>Purchase of property, equipment and software</t>
  </si>
  <si>
    <t>Proceeds from sale of property and equipment</t>
  </si>
  <si>
    <t>Capitalization of trademark costs</t>
  </si>
  <si>
    <t>Disposition</t>
  </si>
  <si>
    <t>Cost to sell assets</t>
  </si>
  <si>
    <t>Net cash used in investing activities</t>
  </si>
  <si>
    <t>Cash flows from financing activities:</t>
  </si>
  <si>
    <t>Payments on debt</t>
  </si>
  <si>
    <t>Capitalized debt amendment costs</t>
  </si>
  <si>
    <t>Distributions to non-controlling unitholders</t>
  </si>
  <si>
    <t>Dividends paid to Class A common stockholders</t>
  </si>
  <si>
    <t>Payments on capital lease obligations</t>
  </si>
  <si>
    <t>Proceeds from exercise of stock options</t>
  </si>
  <si>
    <t>Cancellation of vested restricted stock units for required tax withholding</t>
  </si>
  <si>
    <t>Net cash used in financing activities</t>
  </si>
  <si>
    <t>Effect of exchange rate changes on cash</t>
  </si>
  <si>
    <t>Net (decrease) increase in cash and cash equivalents</t>
  </si>
  <si>
    <t>Cash and cash equivalents, beginning of year</t>
  </si>
  <si>
    <t>Cash and cash equivalents, end of period</t>
  </si>
  <si>
    <t>Supplemental disclosures of cash flow information:</t>
  </si>
  <si>
    <t>Cash paid for interest and for debt amendment costs</t>
  </si>
  <si>
    <t>Cash paid for income taxes</t>
  </si>
  <si>
    <t>Schedule of non-cash investing and financing activities:</t>
  </si>
  <si>
    <t>Note receivable received as consideration for sale of brokerage operations assets</t>
  </si>
  <si>
    <t>Capital leases for property and equipment</t>
  </si>
  <si>
    <t>Increase in accounts payable for capitalization of trademark costs and purchases of property, equipment and software</t>
  </si>
  <si>
    <t>Business and Organization</t>
  </si>
  <si>
    <t>1. Business and Organizat ion
RE/MAX Holdings, Inc. (“RE/MAX Holdings”) was formed as a Delaware corporation on June 25, 2013 and was capitalized on July 8, 2013. On October 7, 2013, RE/MAX Holdings completed an initial public offering (the “IPO”) of 11,500,000 shares of Class A common stock at a public offering price of $22.00 per share. A portion of the proceeds received by RE/MAX Holdings from the IPO was used to acquire the net business assets of HBN, Inc. (“HBN”) and Tails, Inc. (“Tails”) in the Southwest and Central Atlantic regions of the United States (“U.S.”), respectively, which were subsequently contributed to RMCO, LLC and its consolidated subsidiaries (“RMCO”), and the remaining proceeds were used to purchase common membership units in RMCO. After completion of the IPO, RE/MAX Holdings owned 39.56% of the common membership units in RMCO. As of September 30, 2015, RE/MAX Holdings owns 41.03% of the common membership units in RMCO. RE/MAX Holdings’ only business is to act as the sole manager of RMCO and, in that capacity, RE/MAX Holdings operates and controls all of the business and affairs of RMCO. As a result, RE/MAX Holdings consolidates the financial position and results of operations of RMCO. RE/MAX Holdings and its consolidated subsidiaries, including RMCO, are referred to hereinafter as the “Company.”
The Company is one of the leading franchisors of residential and commercial real estate brokerage services throughout the U.S. and globally. The Company also operates a small number of real estate brokerage offices in the U.S. The Company’s revenue is derived from continuing franchise fees (which consist of fixed contractual fees paid monthly by regional franchise owners and franchisees based on the number of agents in the respective franchise region or franchisee’s office), annual dues from agents, broker fees (which consist of fees paid by regional franchise owners and franchisees for real estate commissions paid by customers when an agent sells a home), franchise sales and other franchise revenue (which consist of fees from initial sales and renewals of franchises, regional franchise fees, preferred marketing arrangements, approved supplier programs and event-based revenue from training and other programs) and brokerage revenue (which consists of fees assessed by the Company’s owned brokerages for services provided to their affiliated real estate agents). The Company, as a franchisor, grants each broker-owner a license to use the RE/MAX brand, trademark, promotional and operating materials and concepts.</t>
  </si>
  <si>
    <t>Summary of Significant Accounting Policies</t>
  </si>
  <si>
    <t>2. Summary of Significant Accounting Policies
Basis of Presentation
The accompanying condensed consolidated financial statements are unaudited and comprise the condensed consolidated financial statements of the Company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15 and December 31, 2014, the results of its operations and comprehensive income for the three and nine months ended September 30, 2015 and 2014, changes in its stockholders’ equity for the nine months ended September 30, 2015 and results of its cash flows for the nine months ended September 30, 2015 and 2014. Interim results may not be indicative of full year performance. These condensed consolidated financial statements should be read in conjunction with the Company’s consolidated financial statements within the Company’s Annual Report on Form 10-K for the year ended December 31, 2014.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areas in which management uses assumptions include, among other things, the establishment of the allowance for doubtful trade accounts and notes receivable, the determination of the estimated lives of intangible assets, the estimates for amounts accrued for litigation matters, equity-based compensation, the estimates of the fair value of reporting units used in the annual assessment of goodwill, the fair value of assets acquired and the amounts payable pursuant to the terms of the Tax Receivable Agreements (“TRAs”) discussed in more detail in Note 3, Non-controlling Interest . Actual results could differ from those estimates.
Principles of Consolidation
RE/MAX Holdings holds an approximate 40% economic interest in RMCO, but as its managing member, RE/MAX Holdings controls RMCO’s operations, management and activities. As a result,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
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September 2015, the Financial Accounting Standards Board (“FASB”) issued Accounting Standards Update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is not expected to have a significant impact on the Company’s consolidated financial statements and related disclosures.
In June 2015, the FASB issued ASU 2015-10, Technical Corrections and Improvements , which both clarifies and simplifies content in the FASB Accounting Standards Codification and corrects unintended application of U.S. GAAP. ASU 2015-10 is effective for fiscal years, and interim reporting periods within those years, beginning after December 15, 2015. The adoption of this standard is not expected to have a significant impact on the Company’s consolidated financial statements and related disclosures.
In April 2015, the FASB issued ASU 2015-05, Intangibles – Goodwill and Other – Internal-Use Software (Subtopic 350-40): Customer’s Accounting for Fees Paid in a Cloud Computing Arrangement , which provides guidance on fees paid in a cloud computing arrangement and clarifies the accounting for a software license element of a cloud computing arrangement. ASU 2015-05 is effective for fiscal years, and interim reporting periods within those years, beginning after December 15, 2015. The standard permits the use of either the retrospective or prospective transition method. The Company is currently evaluating the impact this standard will have on its consolidated financial statements and relate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The adoption of this standard is expected to impact the presentation of certain financial statement line items within the Company’s consolidated balance sheets and related disclosures, but will not affect the Company’s consolidated results of operations.
In May 2014, the FASB issued ASU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2015-14, Revenue from Contracts with Customers (Topic 606): Deferral of the Effective Date , which defers the effective date of the guidance in ASU 2014-09 by one year. ASU 2014-09 is now effective for fiscal years, and interim reporting periods within those years, beginning after December 15, 2017. Early application is permitted for annual reporting periods beginning after December 15, 2016, including interim reporting periods within that reporting period. The standard permits the use of either the retrospective or cumulative effect transition method. The Company has not yet selected a transition method nor has it determined the effect of the standard on its consolidated financial statements and related disclosures.
In April 2014, the FASB issued ASU 2014-08, Presentation of Financial Statements (Topic 205) and Property, Plant, and Equipment (Topic 360): Reporting Discontinued Operations and Disclosures of Disposals of Components of an Entity . ASU 2014-08 limits discontinued operations reporting to disposals of components of an entity that represent strategic shifts that have (or will have) a major effect on an entity’s operations and financial results. ASU 2014-08 also provides guidance on the financial statement presentation and disclosures of discontinued operations. ASU 2014-08 became effective prospectively for the Company on January 1, 2015 and a sale that occurred during the second quarter of 2015 did not qualify as a discontinued operation. See Note 5, Dispositions , for additional information.
Critical Accounting Judgments and Estimates
There have been no changes in the Company’s critical accounting judgments and estimates from those that were disclosed in the Company’s Annual Report on Form 10-K for the year ended December 31, 2014. The Company believes that the disclosures herein are adequate so that the information presented is not misleading.</t>
  </si>
  <si>
    <t>Non-controlling Interest</t>
  </si>
  <si>
    <t>Noncontrolling Interest</t>
  </si>
  <si>
    <t>3. Non-controlling Interest
RE/MAX Holdings is the sole managing member of RMCO and subsequent to the IPO, began to operate and control all of the business affairs of RMCO. As a result, RE/MAX Holdings began to consolidate RMCO on October 7, 2013. RE/MAX Holdings owns a 41.03% and 39.89% minority economic interest in RMCO as of September 30, 2015 and December 31, 2014, respectively, and records a non-controlling interest for the remaining 58.97% and 60.11% economic interest in RMCO held by RIHI, Inc. (“RIHI”) as of September 30, 2015 and December 31, 2014, respectively. RE/MAX Holdings’ minority economic interest in RMCO increased due to the increase in common units which were issued concurrently with the issuance of shares of Class A common stock during the nine months ended September 30, 2015 upon the exercise of 564,443 stock options, the vesting of 5,154 restricted stock units and the grant of 2,001 shares, net of shares withheld and cancelled to cover the Company’s minimum statutory tax withholding obligation. See Note 10, Equity-Based Compensation, for further details. RE/MAX Holdings’ only sources of cash flow from operations are distributions from RMCO and management fees received pursuant to the management services agreement between RE/MAX Holdings and RMCO. “Net income attributable to non-controlling interest” in the accompanying Condensed Consolidated Statements of Income represents the portion of earnings attributable to the economic interest in RMCO held by the non-controlling unitholders. As of October 7, 2013, “Non-controlling interest” in the accompanying Condensed Consolidated Balance Sheets represented the carryover basis of RIHI’s capital account in RMCO. Prospectively, the non-controlling interest has been adjusted to reflect tax and other cash distributions made to, and the income allocated to, the non-controlling unitholders. The ownership of the common units in RMCO is summarized as follows:
September 30,
December 31,
2015
2014
Shares
Ownership %
Shares
Ownership %
Non-controlling unitholders ownership of common units in RMCO
%
%
RE/MAX Holdings, Inc. outstanding Class A common stock (equal to RE/MAX Holdings, Inc. common units in RMCO)
%
%
Total common units in RMCO
%
%
The aforementioned ownership percentages are used to calculate the net income attributable to RE/MAX Holdings. A reconciliation from “Income before provision for income taxes” to “Net income attributable to RE/MAX Holdings, Inc.” in the accompanying Condensed Consolidated Statements of Income for the periods indicated is detailed as follows (in thousands, except percentages):
Three Months Ended
Nine Months Ended
September 30,
September 30,
2015
2014
2015
2014
Income before provision for income taxes
$
$
$
$
Weighted average ownership percentage of controlling interest
%
%
%
%
Income before provision for income taxes attributable to RE/MAX Holdings, Inc.
Provision for income taxes attributable to RE/MAX Holdings, Inc.
Net income attributable to RE/MAX Holdings, Inc.
$
$
$
$
A reconciliation of the “Provision for income taxes” in the accompanying Condensed Consolidated Statements of Income for the periods indicated is detailed as follows (in thousands):
Three Months Ended
Nine Months Ended
September 30,
September 30,
2015
2014
2015
2014
Provision for income taxes attributable to RE/MAX Holdings, Inc. (a)
$
$
$
$
Provision for income taxes attributable to entities other than RE/MAX Holdings, Inc. (b)
Provision for income taxes
$
$
$
$
(a)
The provision for income taxes attributable to RE/MAX Holdings includes all U.S. federal and state income taxes as well as RE/MAX Holdings’ approximate 40% share of the taxes imposed directly on RE/MAX, LLC, a wholly-owned subsidiary of RMCO, related to tax liabilities in certain foreign jurisdictions of $346,000 and $395,000 for the three months ended September 30, 2015 and 2014, respectively, and $924,000 and $1,049,000 for the nine months ended September 30, 2015 and 2014, respectively.
(b)
The provision for income taxes attributable to entities other than RE/MAX Holdings represents taxes imposed directly on RE/MAX, LLC related to tax liabilities in certain foreign jurisdictions that are allocated to the non-controlling interest.
Distributions and Other Payments to Non-controlling Unitholders
Distributions for Taxes
As a limited liability company (treated as a partnership for income tax purposes), RMCO does not incur significant federal, state or local income taxes, as these taxes are primarily the obligations of its members. As authorized by the Fourth Amended and Restated RMCO Limited Liability Company Agreement (the “RMCO, LLC Agreement”), RMCO is generally required to distribute cash on a pro rata basis to its members to the extent necessary to cover each member’s estimated tax liabilities, if any, with respect to their allocable share of RMCO earnings, but only to the extent that any other discretionary distributions from RMCO for the relevant period were otherwise insufficient to enable each member to cover its estimated tax liabilities. RMCO makes such tax distributions to its members based on an estimated tax rate stipulated in the RMCO, LLC Agreement. During the nine months ended September 30, 2015, the amount of other discretionary distributions RMCO made to non-controlling unitholders was sufficient to cover such member’s estimated tax liabilities. Distributions for taxes paid to or on behalf of non-controlling unitholders under the RMCO, LLC Agreement were $15,557,000 during the nine months ended September 30, 2014, and are recorded in “Non-controlling interest” in the accompanying Condensed Consolidated Balance Sheets and Condensed Consolidated Statement of Stockholders’ Equity and reported in “Distributions paid to non-controlling unitholders” in the accompanying Condensed Consolidated Statements of Cash Flows. Upon completion of its tax returns with respect to the prior year, RMCO may make other discretionary true-up distributions to its members, if cash is available for such purposes, with respect to actual taxable income for the prior year.
Other Discretionary Distributions
Discretionary cash distributions may also be made to non-controlling unitholders based on their ownership percentage in RMCO as determined in accordance with the RMCO, LLC Agreement. The Company expects that future cash distributions will be made to non-controlling unitholders pro rata on a quarterly basis equal to the anticipated dividend payments to the stockholders of the Company’s Class A common stock, or otherwise on a discretionary basis as determined to be necessary or appropriate by the Company. The Company made other distributions to non-controlling unitholders of $38,813,000 during the nine months ended September 30, 2015, which is recorded in “Non-controlling interest” in the accompanying Condensed Consolidated Balance Sheets and Condensed Consolidated Statement of Stockholders’ Equity and reported in “Distributions paid to non-controlling unitholders” in the accompanying Condensed Consolidated Statements of Cash Flows. Of this amount, $33,253,000 related to dividend distributions as discussed in Note 4, Earnings Per Share and Dividends , and $5,560,000 was a discretionary distribution paid in connection with the terms of the RMCO, LLC Agreement. During the nine months ended September 30, 2014, the Company made other distributions to non-controlling unitholders of $3,325,000 .
On November 4, 2015, the Company declared a distribution to non-controlling unitholders of $2,217,000 , which is payable on November 27, 2015. No other distributions were paid to non-controlling unitholders during the nine months ended September 30, 2015 and 2014.
Payments Pursuant to the Tax Receivable Agreements
At the time of the IPO, RE/MAX Holdings entered into separate TRAs with RMCO’s historical owners, RIHI and Weston Presidio V., L.P. (“Weston Presidio”). During the second quarter of 2015, Weston Presidio assigned, transferred and conveyed to Oberndorf Investments LLC (“Oberndorf”) all of its rights, title and interest in and to, and all of its liabilities and obligations under, the TRA dated as of October 7, 2013 by and between RE/MAX Holdings and Weston Presidio. In connection therewith, the Company entered into a joinder to the TRA on May 29, 2015 with Western Presidio and Oberndorf (the “Joinder Agreement”). Neither the assignment and transfer nor the Joinder Agreement impacted the financial position, results of operations or cash flows of the Company.
As of September 30, 2015, the Company reflected a liability of $67,418,000 , representing the payments due to RIHI and Oberndorf, under the terms of the TRAs (see current and non-current portion of “Payable pursuant to tax receivable agreements” in the accompanying Condensed Consolidated Balance Sheets).
As of September 30, 2015, the Company estimates that amounts payable pursuant to the TRAs within the next 12 month period will be approximately $3,914,000 . To determine the current amount of the payments due to RIHI and Oberndorf, the Company estimated the amount of taxable income that RE/MAX Holdings generated during 2014 and the amount of the specified deductions subject to the TRAs which were realized by RE/MAX Holdings in its 2014 federal and state tax returns. This amount was then used as a basis for determining the Company’s increase in estimated tax cash savings as a result of such deductions on which a current TRA obligation became due (i.e. payable within 12 months of the Company’s year-end). These calculations are performed pursuant to the terms of the TRAs. No amounts were paid pursuant to the terms of the TRAs during the nine months ended September 30, 2015 or 2014.
The timing and amount of the payments to be made under the TRAs are subject to certain contingencies, including RE/MAX Holdings having sufficient taxable income to utilize all of the tax benefits defined in the TRAs. If the Company elects to terminate the TRAs early, the Company would be required to make an immediate cash payment equal to the present value of the anticipated future tax benefits that are the subject of the TRAs, which payment may be made significantly in advance of the actual realization, if any, of such future tax benefits.
Obligations pursuant to the TRAs are obligations of RE/MAX Holdings. They do not impact the non-controlling interest. These obligations are not income tax obligations and have no impact on the “Provision for income taxes” in the accompanying Condensed Consolidated Statements of Income. In general, items of income, gain, loss and deduction are allocated on the basis of the members’ ownership interests pursuant to the RMCO, LLC Agreement after taking into consideration all relevant sections of the Internal Revenue Code.</t>
  </si>
  <si>
    <t>Earnings Per Share and Dividends</t>
  </si>
  <si>
    <t>4.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 and per share information):
Three Months Ended
Nine Months Ended
September 30,
September 30,
2015
2014
2015
2014
Numerator
Net income attributable to RE/MAX Holdings, Inc.
$
$
$
$
Denominator for basic net income per share of Class A common stock
Weighted average shares of Class A common stock outstanding
Denominator for diluted net income per share of Class A common stock
Weighted average shares of Class A common stock outstanding
Add dilutive effect of the following:
Stock options
Restricted stock units
Weighted average shares of Class A common stock outstanding, diluted
Earnings per share of Class A common stock
Net income attributable to RE/MAX Holdings, Inc. per share of Class A common stock, basic
$
$
$
$
Net income attributable to RE/MAX Holdings, Inc. per share of Class A common stock, diluted
$
$
$
$
The one share of Class B common stock outstanding does not share in the earnings of RE/MAX Holdings and is therefore not a participating security. Accordingly, basic and diluted net income per share of Class B common stock has not been presented.
Dividends
The Company’s Board of Directors declared quarterly dividends of $0.125 per share on all outstanding shares of Class A common stock in the first, second and third quarters of 2015, or $4,571,000 in total dividends. Of this amount, $1,500,000 was paid on April 8, 2015, $1,529,000 was paid on June 4, 2015 and $1,542,000 was paid on September 3, 2015. The Company made corresponding distributions to non-controlling unitholders of $2,217,000 on each of April 8, 2015, June 4, 2015 and September 3, 2015. Additionally, during the nine months ended September 30, 2015, the Company’s Board of Directors declared a special dividend of $1.50 per share on all outstanding shares of Class A common stock, or $17,883,000 in total dividends, which along with a corresponding distribution to non-controlling unitholders of $26,602,000 , was paid on April 8, 2015. The Company’s Board of Directors declared quarterly dividends of $0.0625 per share on all outstanding shares of Class A common stock in the first, second and third quarters of 2014, or $2,173,000 in total dividends. Of this amount, $725,000 was paid on April 18, 2014 and $724,000 was paid on each of June 5, 2014 and September 3, 2014. The Company made corresponding distributions to non-controlling unitholders of $1,108,000 on each of April 18, 2014, June 5, 2014 and September 3, 2014.
On November 4, 2015, the Company’s Board of Directors declared a quarterly dividend of $0.125 per share on all outstanding shares of Class A common stock, which is payable on November 27, 2015 to shareholders of record at the close of business on November 13, 2015.</t>
  </si>
  <si>
    <t>Dispositions</t>
  </si>
  <si>
    <t>5. Dispositions
Disposition of RE/MAX Caribbean Islands, Inc.
On December 31, 2014, the Company sold substantially all of the assets of its owned and operated regional franchising operations located in the Caribbean and Central America for a net sales price of approximately $100,000 . In connection with the sale of the assets, the Company entered into separate regional franchise agreements effective January 1, 2015 with a term of 20 years with the purchasers, under which the Company will receive ongoing monthly continuing franchise fees, broker fees and franchise sales revenue.
Disposition of RB2B, LLC d/b/a RE/MAX 100
On April 10, 2015, the Company sold certain operating assets and liabilities related to six owned brokerage offices located in the U.S., of RB2B, LLC d/b/a RE/MAX 100 (“RE/MAX 100”), a wholly owned subsidiary of the Company, for a sales price of $450,000 . The Company recognized a gain on the sale of the assets and the liabilities transferred of $615,000 during the second quarter of 2015, which is reflected in “Gain on sale or disposition of assets, net” in the accompanying Condensed Consolidated Statements of Income. In connection with this sale, the Company transferred separate office franchise agreements to the purchaser, under which the Company will receive ongoing monthly continuing franchise fees, broker fees and franchise sales revenue. The financial position and results of operations of RE/MAX 100 were entirely attributable to the Company’s Brokerages reportable segment.</t>
  </si>
  <si>
    <t>Intangible Assets and Goodwill</t>
  </si>
  <si>
    <t>6. Intangible Assets and Goodwill
The following table provides the components of the Company’s intangible assets, other than goodwill (in thousands):
Initial
Weighted
September 30, 2015
December 31, 2014
Average
Initial
Accumulated
Net
Initial
Accumulated
Net
Amortization
Cost
Amortization
Balance
Cost
Amortization
Balance
Franchise agreements
$
$
$
$
$
$
Other intangible assets:
Software (a)
$
$
$
$
$
$
Trademarks
Total other intangible assets
$
$
$
$
$
$
(a)
As of September 30, 2015 and December 31, 2014, capitalized software development costs of $2,392,000 and $857,000 , respectively, were recorded in “Other intangible assets” in the accompanying Condensed Consolidated Balance Sheets. As of these dates, the associated information technology infrastructure projects were not complete and ready for their intended use and thus were not subject to amortization.
Amortization expense for the three months ended September 30 , 2015 and 2014 was $3,510,000 and $3,518,000 , respectively. Amortization expense for the nine months ended September 30 , 2015 and 2014 was $10,608,000 and $10,656,000 , respectively.
The estimated future amortization of intangible assets, other than goodwill, is as follows (in thousands):
Year ending December 31:
Remainder of 2015
$
2016
2017
2018
2019
Thereafter
$
The Company performs its annual impairment analysis of goodwill as of August 31 each year or more often if there are indicators of impairment present. The Company tests each reporting unit for goodwill impairment. Reporting units are driven by the level at which management reviews operating results and are one level below the operating segment.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
The Company performed the qualitative impairment assessment for all of its reporting units by evaluating, among other things, market and general economic conditions, entity-specific events, events affecting a reporting unit and the Company’s results of operations and key performance measures. The Company concluded subsequent to the completion of the qualitative impairment assessment that the fair value of each of the Company’s reporting units significantly exceed their respective carrying values. As a result, the Company did not perform the quantitative test, and no indicators of impairment existed.
Amounts recorded as goodwill in the accompanying Condensed Consolidated Balance Sheets are attributable to the Company’s Real Estate Franchise Services reportable segment. The following table presents changes to goodwill for the nine months ended September 30, 2015 (in thousands):
Balance, January 1, 2015
$
Effect of changes in foreign currency exchange rates
Balance, September 30, 2015
$</t>
  </si>
  <si>
    <t>Accrued Liabilities</t>
  </si>
  <si>
    <t>7. Accrued Liabilities
Accrued liabilities consist of the following (in thousands):
September 30,
December 31,
2015
2014
Accrued payroll and related employee costs
$
$
Accrued property taxes
Accrued professional fees
Lease-related accruals
Other
$
$</t>
  </si>
  <si>
    <t>Debt</t>
  </si>
  <si>
    <t>8. Debt
Debt consists of the following (in thousands):
September 30,
December 31,
2015
2014
2013 Senior Secured Credit Facility, principal of $520 payable quarterly, matures in July 2020, net of unamortized discount of $789 and $360 as of September 30, 2015 and December 31, 2014, respectively
$
$
Less current portion
$
$
Maturities of debt are as follows (in thousands):
Year ending December 31:
Remainder of 2015
$
2016
2017
2018
2019
Thereafter
$
On July 31, 2013, the Company entered into a new credit agreement with several lenders and administered by a bank, referred to herein as the “2013 Senior Secured Credit Facility.” The 2013 Senior Secured Credit Facility consists of a $230,000,000 term loan facility and a $10,000,000 revolving loan facility. The proceeds provided by the term loan facility were used to refinance and repay existing indebtedness and for working capital, capital expenditures and general corporate purposes.
On March 11, 2015, the 2013 Senior Secured Credit Facility was amended, providing for an increase to the maximum applicable margin for both London Interbank Offered Rate (“LIBOR”) and Alternate Base Rate (“ABR”) loans by 0.25% , and a modification of certain liquidity covenants in order to increase the amounts the Company may distribute in the form of dividends to its non-controlling unitholders and stockholders of its Class A common stock, referred to herein as the “First Amendment.” Interest rates with respect to the amended term loan facility and revolving loan facility are based, at the Company’s option, on (a) adjusted LIBOR, provided that LIBOR shall be no less than 1% plus a maximum applicable margin of 3.25% or (b) ABR, provided that ABR shall be no less than 2% , which is equal to the greater of (1) JPMorgan Chase Bank, N.A.’s prime rate; (2) the Federal Funds Effective Rate plus 0.5% or (3) calculated Eurodollar Rate for a one month interest period plus 1% , plus a maximum applicable margin of 2.25% . The applicable margin is subject to quarterly adjustments based on the Company’s total leverage ratio as defined in the 2013 Senior Secured Credit Facility. In connection with the First Amendment, the Company incurred costs of $1,086,000 , of which $555,000 was recorded as an unamortized debt discount and are being amortized over the remaining term of the 2013 Senior Secured Credit Facility and the remaining $531,000 was expensed as incurred.
The Company is required to make principal payments out of excess cash flow, as defined in the 2013 Senior Secured Credit Facility, as well as from the proceeds of certain asset sales, proceeds from the issuance of indebtedness and from insurance recoveries. The Company made an excess cash flow prepayment of $7,320,000 on March 26, 2015. As of September 30, 2015, mandatory principal payments of approximately $520,000 are due quarterly until the facility matures on July 31, 2020 and will be reduced pro rata by the amount of any excess cash flow principal prepayments made. During the nine months ended September 30, 2014, the Company made an excess cash flow prepayment of $14,627,000 . The Company accounted for the mandatory principal excess cash flow prepayments as early extinguishments of debt and recorded a loss of $94,000 and $178,000 during the nine months ended September 30, 2015 and 2014, respectively, related to unamortized debt discount and issuance costs. The Company may make optional prepayments on the term loan facility at any time; however, no such optional prepayments were made during the nine months ended September 30, 2015 or 2014.
The estimated fair value of the Company’s debt as of September 30, 2015 and December 31, 2014 represents the amount that would be paid to transfer or redeem the debt in an orderly transaction between market participants at those dates and maximizes the use of observable inputs. The fair value of the Company’s debt was estimated using a market approach based on the amount at the measurement date that the Company would pay to enter into the identical liability, since quoted prices for the Company’s debt instruments are not available. As a result, the Company has classified the fair value of the 2013 Senior Secured Credit Facility as Level 2 of the fair value hierarchy. The carrying amounts of the 2013 Senior Secured Credit Facility are included in the accompanying Condensed Consolidated Balance Sheets in “Current portion of debt” and “Debt, net of current portion.” The following table summarizes the carrying value and fair value of the 2013 Senior Secured Credit Facility as of September 30, 2015 and December 31, 2014 (in thousands):
September 30,
December 31,
2015
2014
Carrying amounts
Estimated fair value
Carrying amounts
Estimated fair value
2013 Senior Secured Credit Facility
$
$
$
$
The Company had no borrowings drawn on the revolving loan facility during the nine months ended September 30, 2015 or 2014 and had $10,000,000 available under the revolving loan facility as of September 30, 2015. The Company must pay a quarterly commitment fee equal to 0.5% on the average daily amount of the unused portion of the revolving loan facility.</t>
  </si>
  <si>
    <t>Income Taxes</t>
  </si>
  <si>
    <t>9. Income Taxes
RE/MAX Holdings is subject to U.S. federal and state income taxation on its allocable portion of the income of RMCO. The “Provision for income taxes” in the accompanying Condensed Consolidated Statements of Income for the three and nine months ended September 30, 2015 and 2014 is based on an estimate of the Company’s annualized effective income tax rate. 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subject to tax when reported as a component of the non-controlling interests’ taxable income. The “Provision for income taxes” is comprised of a provision for income taxes attributable to RE/MAX Holdings and to entities other than RE/MAX Holdings. The provision for income taxes attributable to RE/MAX Holdings includes all U.S. federal and state income taxes and RE/MAX Holdings’ approximate 40% share of taxes imposed directly on RE/MAX, LLC related to tax liabilities in certain foreign jurisdictions. The provision for income taxes attributable to entities other than RE/MAX Holdings represents taxes imposed directly on RE/MAX, LLC related to tax liabilities in certain foreign jurisdictions that are allocated to the non-controlling interes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September 30, 2015, the Company does not believe it has any significant uncertain tax positions.</t>
  </si>
  <si>
    <t>Equity-Based Compensation</t>
  </si>
  <si>
    <t>10. Equity-Based Compensation
On September 30, 2013, the Company’s Board of Directors adopted the RE/MAX Holdings, Inc. 2013 Omnibus Incentive Plan (the “2013 Incentive Plan”) that provides for the grant of incentive stock options to the Company’s employees, and for the grant of shares of RE/MAX Holdings’ Class A common stock, non-qualified stock options, stock appreciation rights, restricted stock, restricted stock units, dividend equivalent rights, cash-based awards and any combination thereof to employees, directors and consultants of the Company.
On June 24, 2015, RE/MAX Holdings granted 2,941 shares of RE/MAX Holdings’ Class A common stock to an employee at a grant-date fair value of $34.01 . Of this amount, 940 shares were withheld and cancelled with an estimated value of $32,000 to cover the Company’s minimum statutory tax withholding obligation. On March 11, 2015, RE/MAX Holdings granted an aggregate of 74,893 restricted stock units at a value of $32.45 per unit to certain employees, which vest over a three -year period beginning on April 1, 2016, and an aggregate of 10,787 restricted stock units at a value of $32.45 per unit to its directors, excluding David Liniger, the Company’s Chief Executive Officer, Chairman and Co-Founder, and Gail Liniger, the Company’s Vice Chair and Co-Founder, which vest on April 1, 2016. The grant-date fair value of $32.45 per unit equaled the closing price of RE/MAX Holdings’ Class A common stock on March 11, 2015.
For the three and nine months ended September 30, 2015, the Company recognized equity-based compensation expense of $430,000 and $1,098,000 , respectively, in “Selling, operating and administrative expenses” in the accompanying Condensed Consolidated Statements of Income resulting from the shares of RE/MAX Holdings’ Class A common stock granted on June 24, 2015 and restricted stock units that were granted on March 11, 2015 and October 7, 2013. For the three and nine months ended September 30, 2014, the Company recognized equity-based compensation expense of $200,000 and $532,000 , respectively, in “Selling, operating and administrative expenses” in the accompanying Condensed Consolidated Statements of Income resulting from restricted stock units that were granted on October 7, 2013.
The following table summarizes equity-based compensation activity related to restricted stock units and stock options as of and for the nine months ended September 30, 2015:
Restricted Stock
Stock
Units
Options
Balance, January 1, 2015
Granted
—
Exercised (a)
—
Forfeited
—
Delivered and exchanged for shares of Class A common stock (b)
—
Cancelled (c)
—
Balance, September 30, 2015
As of September 30, 2015
Vested
—
Unvested
—
(a) Cash received from stock option exercises for the nine months ended September 30, 2015 was $2,032,000 . The Company recorded a corporate income tax benefit relating to the options exercised and restricted stock units delivered during the nine months ended September 30, 2015 of $2,411,000 in “Additional paid-in capital” in the accompanying Condensed Consolidated Balance Sheets and Condensed Consolidated Statement of Stockholders’ Equity.
(a)
In connection with a retirement agreement entered into with the Company’s former President as described in Note 11, Leadership Changes and Restructuring Activities , 7,576 unvested restricted stock units granted in October 2013 vested in August 2015 on an accelerated timeline. As such, incremental equity-based compensation expense of $109,000 and $216,000 was recognized during the three and nine months ended September 30, 2015, respectively.
(b)
Of the 7,576 restricted stock units vested during the three and nine months ended September 30, 2015, 2,422 shares were withheld and cancelled with an estimated value of $88,000 to cover the Company’s minimum statutory tax withholding obligation.
At September 30, 2015, there were 1,930,704 additional shares available for the Company to grant under the 2013 Incentive Plan.</t>
  </si>
  <si>
    <t>Leadership Changes and Restructuring Activities</t>
  </si>
  <si>
    <t>11. Leadership Changes and Restructuring Activities
The Company’s former Chief Executive Officer retired on December 31, 2014 and pursuant to the terms of the Separation and Release of Claims Agreement (the “Separation Agreement”), the Company is required to provide severance and other related benefits over a 36 month period, beginning on December 31, 2014. The Company recorded a liability, measured at its estimated fair value, for payments that will be made under the Separation Agreement, with a corresponding charge of $3,545,000 in 2014. As of September 30, 2015 and December 31, 2014, the short-ter m portion of the liability was $829,000 and $500,000 , respectively, and is included in “Accrued liabilities” in the accompanying Condensed Consolidated Balance Sheets. As of September 30, 2015 and December 31, 2014, the long-ter m portion of the liability was $980,000 and $1,488,000 , respectively, and is included in “Other liabilities, net of current portion” in the accompanying Condensed Consolidated Balance Sheets.
In addition, on May 4, 2015, the Company’s former President entered into a retirement agreement with the Company (the “Retirement Agreement”) pursuant to which he retired on August 19, 2015. Subject to the terms of the Retirement Agreement, the Company is required to provide retirement benefits over a 24 month period, beginning on September 1, 2015. The Company recorded a liability, measured at its estimated fair value, for payments that will be made under the Retirement Agreement, with a corresponding charge to “Selling, operating and administrative expenses” in the accompanying Condensed Consolidated Statements of Income. The Company incurred a total cost of $877,000 , including $216,000 of equity-based compensation expense, during the nine months ended September 30, 2015. Of the total cost incurred, $443,000 was recorded during the three months ended September 30, 2015. As of September 30, 2015, the short-term portion of the liability was $248,000 and is included in “Accrued liabilities” in the accompanying Condensed Consolidated Balance Sheets and the long-term portion of the liability was $237,000 and is included in “Other liabilities, net of current portion” in the accompanying Condensed Consolidated Balance Sheets.
The Company’s total severance and other related expenses were $503,000 and $1,542,000 during the three and nine months ended September 30, 2015, respectively, which is included in “Selling, operating and administrative expenses” in the accompanying Condensed Consolidated Statements of Income.
In addition, management of the Company approved and implemented a restructuring plan during the fourth quarter of 2014 designed to improve operating efficiencies, which reduced the Company’s overall headcount at its corporate headquarters (the “Restructuring Plan”). In connection with the Restructuring Plan, the Company incurred $1,303,000 of expenses in 2014 related to severance and outplacement services provided to certain former employees of the Company.
The following table presents a rollforward of the estimated fair value liability established for the aforementioned severance and other related costs, which are entirely attributable to the Company’s Real Estate Franchise Services reportable segment, from January 1, 2015 to September 30, 2015 (in thousands):
Balance, January 1, 2015
$
Additional severance and other related expenses
Accretion
Cash payments
Non-cash adjustment (a)
Balance, September 30, 2015
$
(a) Non-cash adjustment represents the non-cash equity-based compensation expense recorded during the nine months ended September 30, 2015 for the accelerated vesting of certain restricted stock units in August 2015 pursuant to the terms of the Retirement Agreement. See also Note 10, Equity-Based Compensation .</t>
  </si>
  <si>
    <t>Commitments and Contingencies</t>
  </si>
  <si>
    <t>Commitments And Contingencies Disclosure</t>
  </si>
  <si>
    <t>12. Commitments and Contingencies
Commitments
The Company leases offices and equipment under non-cancelable operating leases, subject to certain provisions for renewal options and escalation clauses.
Contingencies
In connection with the sale of RE/MAX 100 on April 10, 2015 as described in Note 5, Dispositions , the Company entered into an Assignment and Assumption of Leases Agreement (the “Assignment Agreement”) pursuant to which the Company assigned its obligations under and rights, title and interest in six leases to the purchaser. For certain leases, the Company remains secondarily liable for future lease payments over approximately the next 3 1 month period under the respective lease agreements and accordingly, as of September 30, 2015, the Company has outstanding lease guarantees of $1,272,000 . This amount represents the present value of the maximum potential liability of future payments under the respective lease guarantees. In the event of default by the purchaser, the indemnity and default clauses in the Assignment Agreement govern the Company’s ability to pursue and recover damages incurred, if any, against the purchaser. As of September 30, 2015, the likelihood of default by the purchaser on the Assignment Agreement was deemed to be less than probable and as such, the Company did not record a liability in the accompanying Condensed Consolidated Balance Sheets nor a related charge in the accompanying Condensed Consolidated Statements of Income during the three and nine months ended September 30, 2015.
Litigation
The Company is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The Company does not reduce these liabilities for potential insurance or third-party recoveries and any insurance recoveries are recorded in “Accounts and notes receivable, current portion” in the accompanying Condensed Consolidated Balance Sheets with a corresponding reduction to “Selling, operating and administrative expenses” in the accompanying Condensed Consolidated Statements of Income.
In connection with the Company’s acquisition of the net assets of HBN on October 7, 2013, several shareholders of HBN dissented from the transaction alleging the Company purchased the net assets of HBN below fair value and demanded payment for their shares in excess of consideration paid. Pursuant to the dissenters’ rights statute in the State of Colorado, on February 11, 2014, HBN petitioned the District Court of Denver County, Colorado (the “Court”) to determine the fair value of HBN. A trial occurred between April 14, 2015 and April 17, 2015. HBN vigorously defended its position that the consideration paid for the net assets of HBN materially approximated fair value. To date, the Court has not rendered a decision. However, based upon the results of trial testimonies, plaintiff’s and defendants’ expert valuation reports prepared in connection with the case, and the contents of post-trial briefs that have been delivered, the Company determined that the potential impact to the Company’s financial position and results of operations could range from $115,00 0 t o approximately $2,656,000 . Since no amount within the range of potential impact is a better estimate than any other amount, the Company recorded an accrual and corresponding charge of $89,000 in “Selling, operating and administrative expenses” in the accompanying Condensed Consolidated Statements of Income during the nine months ended September 30, 2015 in addition to the previously recorded amount of $26,000 , which was based on pre-trial estimates.
Except for the ongoing litigation concerning the acquisition of the net assets of HBN, management of the Company believes other such litigation matters involving a reasonably possible chance of loss will not, individually or in the aggregate, result in a material adverse effect on the Company's financial condition, results of operations and cash flows.</t>
  </si>
  <si>
    <t>Guarantees</t>
  </si>
  <si>
    <t>13. Guarantees
In May 2015, the Company entered into a guarantee of the full and prompt payment and performance when due of all obligations due to a financial institution under a commercial line-of-credit agreement and note entered into by the Company’s equity-method investee, a residential mortgage operation in which the Company has a 50% interest. The term of the line-of-credit agreement is 13 months and the total amount of advances requested and unpaid principal balance cannot exceed $15,000,000 . The line of credit bears interest at the financial institution’s base rate. The Company had entered into a similar guarantee during May 2014, which expired as of May 2015. The outstanding balance on the li ne of credit was approximately $9,502,000 and $4,548,000 as of September 30, 2015 and December 31, 2014, respectively. The Company did not incur any payments under this guarantee during the nine months ended September 30, 2015, or in any prior periods, and does not anticipate that it will incur any payments through the duration of the guarantee.</t>
  </si>
  <si>
    <t>Related-Party Transactions</t>
  </si>
  <si>
    <t>Related Party Transactions</t>
  </si>
  <si>
    <t>14. Related-Party Transactions
The Company’s real estate brokerage operations pay advertising fees to regional and national advertising funds, which promote the RE/MAX brand. These advertising funds are corporations owned by a majority stockholder of RIHI, who is also the Company’s Chief Executive Officer, Chairman and Co-Founder, as trustee for RE/MAX agents. This individual does not receive any compensation from these corporations, as all funds received by the corporations are required to be spent on advertising for the respective regions. During the three months ended September 30, 2015 and 2014, the Company’s real es tate brokerage operations paid $210,000 and $291,000 , respectively, to these advertising funds. During the nine months ended September 30, 2015 and 2014, the Company’s real es tate brokerage operations paid $705,000 and $862,000 , respectively, to these advertising funds. These payments are included in “Selling, operating and administrative expenses” in the accompanying Condensed Consolidated Statements of Income.
Prior to October 7, 2013, RE/MAX 100 paid regional continuing franchise fees, broker fees and franchise sales revenue, as do all other RE/MAX franchisees in the Central Atlantic region, to Tails. Several of the Company’s officers and stockholders of RIHI were also stockholders and officers of Tails, and as such, prior to October 7, 2013, Tails was a related party to the Company. As described in Note 1, Business and Organization , a portion of the proceeds raised during the IPO was used to purchase certain assets of Tails. In addition, RE/MAX 100 recorded a payable to Tails’ affiliated regional advertising fund. As of September 30, 2015 and December 31, 2014, the amount of the payable was $1,102,000 and $1,031,000 , respectively, and is included in “Accounts payable to affiliates” in the accompanying Condensed Consolidated Balance Sheets.
The majority stockholders of RIHI, including the Company’s current Chief Executive Officer, have made and continue to make a golf course they own available to the Company for business purposes. During the nine months ended September 30, 2015 and 2014, the Company used the golf course for business purposes at no charge.
The Company also provides services to certain affiliated entities, such as accounting, legal, marketing, technology, human resources and public relations services, and it allows these companies to share its leased office space. During the three months ended September 30, 2015 and 2014, the total amounts allocated for services rendered and rent for office space provided on beha lf of affiliated entities were $446,000 and $549,000 , respectively. During the nine months ended September 30, 2015 and 2014, the total amounts allocated for services rendered and rent for office space provided on behalf of affiliated entities were $1,293,000 and $1,661,000 , respectively. Such amounts are generally paid within 30 days and no such amounts were outstanding at September 30, 2015 or December 31, 2014.
The components of the Company’s “Accounts receivable from affiliates” and “Accounts payable to affiliates” in the accompanying Condensed Consolidated Balance Sheets consists of the following (in thousands):
September 30,
December 31,
2015
2014
Accounts receivable from affiliates:
RE/MAX of Texas Advertising Fund
$
$
Other
Total accounts receivable from affiliates
Accounts payable to affiliates:
Central Atlantic Region Advertising Fund
Other
Total accounts payable to affiliates
Net accounts payable to affiliates
$
$</t>
  </si>
  <si>
    <t>Segment Information</t>
  </si>
  <si>
    <t>Segment Reporting</t>
  </si>
  <si>
    <t>15. Segment Information
The Company has two reportable segments: Real Estate Franchise Services and Brokerages. Management evaluates the operating results of its reportable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The accounting policies of the reportable segments are the same as those described in Note 2, Summary of Significant Accounting Policies .
Adjusted EBITDA for the reportable segments excludes depreciation, amortization, interest expense, interest income and the provision for income taxes and is then adjusted for other non-cash and non-recurring cash charges or other items. Adjusted EBITDA for the reportable segments is also a key factor that is used by the Company’s internal decision makers to (i) determine how to allocate resources to segments and (ii) evaluate the effectiveness of management for purposes of annual and other incentive compensation plans. The additional items that are adjusted to determine Adjusted EBITDA for the reportable segments include loss or gain on the sale or disposition of assets and sublease, loss on early extinguishment of debt, non-cash straight-line rent expense, non-recurring severance and other related expenses and acquisition integration and professional fees expense. The Company’s Real Estate Franchise Services reportable segment comprises the operations of the Company’s owned and independent global franchising operations under the RE/MAX brand name, intersegment revenue from the Company’s owned brokerages and the Company’s corporate-wide professional services expenses. All of the Company’s brokerage offices in its Real Estate Franchise Services reportable segment are franchised. The Company’s Brokerages reportable segment includes the Company’s brokerage services business, intersegment expenses and reflects the elimination of all intersegment revenue and expenses and other consolidation entries.
The following tables present the revenue and Adjusted EBITDA results of the Company’s reportable segments for the three and nine months ended September 30, 2015 and 2014:
Revenue (a)
Three Months Ended
Nine Months Ended
September 30,
September 30,
2015
2014
2015
2014
(in thousands)
Real Estate Franchise Services
$
$
$
$
Brokerages
Consolidated revenue
$
$
$
$
(a)
Transactions between the Real Estate Franchise Services and the Brokerages reportable segments are eliminated in consolidation. Revenues for the Real Estate Franchise Services reportable segment include intersegment amounts paid from the Company’s brokerage services business of $361,000 and $485,000 for the three months ended September 30, 2015 and 2014, respectively, and $1,154,000 and $1,369,000 for the nine months ended September 30, 2015 and 2014, respectively. Such amounts are eliminated in the Brokerages reportable segment.
Adjusted EBITDA
Three Months Ended
Nine Months Ended
September 30,
September 30,
2015
2014
2015
2014
(in thousands)
Real Estate Franchise Services:
Net income
$
$
$
$
Depreciation and amortization
Interest expense
Interest income
Provision for income taxes
EBITDA
Gain on sale or disposition of assets and sublease
Loss on early extinguishment of debt
—
—
Non-cash straight-line rent expense
Non-recurring severance and other related expenses
—
—
Acquisition integration and professional fees expense
—
Adjusted EBITDA
$
$
$
$
Brokerages:
Net income
$
$
$
$
Depreciation and amortization
Interest expense
Interest income
—
—
—
—
Provision for income taxes
EBITDA
Loss (gain) on sale or disposition of assets and sublease
Non-cash straight-line rent expense
Adjusted EBITDA
$
$
$
$
Consolidated:
Net income
$
$
$
$
Depreciation and amortization
Interest expense
Interest income
Provision for income taxes
EBITDA
Gain on sale or disposition of assets and sublease
Loss on early extinguishment of debt
—
—
Non-cash straight-line rent expense
Non-recurring severance and other related expenses
—
—
Acquisition integration and professional fees expense
—
Adjusted EBITDA
$
$
$
$</t>
  </si>
  <si>
    <t>Summary of Significant Accounting Policies (Policies)</t>
  </si>
  <si>
    <t>Basis of Presentation</t>
  </si>
  <si>
    <t>Basis of Presentation
The accompanying condensed consolidated financial statements are unaudited and comprise the condensed consolidated financial statements of the Company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15 and December 31, 2014, the results of its operations and comprehensive income for the three and nine months ended September 30, 2015 and 2014, changes in its stockholders’ equity for the nine months ended September 30, 2015 and results of its cash flows for the nine months ended September 30, 2015 and 2014. Interim results may not be indicative of full year performance. These condensed consolidated financial statements should be read in conjunction with the Company’s consolidated financial statements within the Company’s Annual Report on Form 10-K for the year ended December 31, 2014.</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areas in which management uses assumptions include, among other things, the establishment of the allowance for doubtful trade accounts and notes receivable, the determination of the estimated lives of intangible assets, the estimates for amounts accrued for litigation matters, equity-based compensation, the estimates of the fair value of reporting units used in the annual assessment of goodwill, the fair value of assets acquired and the amounts payable pursuant to the terms of the Tax Receivable Agreements (“TRAs”) discussed in more detail in Note 3, Non-controlling Interest . Actual results could differ from those estimates.</t>
  </si>
  <si>
    <t>Principles of Consolidation</t>
  </si>
  <si>
    <t>Principles of Consolidation
RE/MAX Holdings holds an approximate 40% economic interest in RMCO, but as its managing member, RE/MAX Holdings controls RMCO’s operations, management and activities. As a result,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t>
  </si>
  <si>
    <t>Recent Accounting Pronouncements</t>
  </si>
  <si>
    <t>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September 2015, the Financial Accounting Standards Board (“FASB”) issued Accounting Standards Update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is effective prospectively for fiscal years, and interim reporting periods within those years, beginning after December 15, 2015. The adoption of this standard is not expected to have a significant impact on the Company’s consolidated financial statements and related disclosures.
In June 2015, the FASB issued ASU 2015-10, Technical Corrections and Improvements , which both clarifies and simplifies content in the FASB Accounting Standards Codification and corrects unintended application of U.S. GAAP. ASU 2015-10 is effective for fiscal years, and interim reporting periods within those years, beginning after December 15, 2015. The adoption of this standard is not expected to have a significant impact on the Company’s consolidated financial statements and related disclosures.
In April 2015, the FASB issued ASU 2015-05, Intangibles – Goodwill and Other – Internal-Use Software (Subtopic 350-40): Customer’s Accounting for Fees Paid in a Cloud Computing Arrangement , which provides guidance on fees paid in a cloud computing arrangement and clarifies the accounting for a software license element of a cloud computing arrangement. ASU 2015-05 is effective for fiscal years, and interim reporting periods within those years, beginning after December 15, 2015. The standard permits the use of either the retrospective or prospective transition method. The Company is currently evaluating the impact this standard will have on its consolidated financial statements and relate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fiscal years, and interim reporting periods within those years, beginning after December 15, 2015. The adoption of this standard is expected to impact the presentation of certain financial statement line items within the Company’s consolidated balance sheets and related disclosures, but will not affect the Company’s consolidated results of operations.
In May 2014, the FASB issued ASU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2015-14, Revenue from Contracts with Customers (Topic 606): Deferral of the Effective Date , which defers the effective date of the guidance in ASU 2014-09 by one year. ASU 2014-09 is now effective for fiscal years, and interim reporting periods within those years, beginning after December 15, 2017. Early application is permitted for annual reporting periods beginning after December 15, 2016, including interim reporting periods within that reporting period. The standard permits the use of either the retrospective or cumulative effect transition method. The Company has not yet selected a transition method nor has it determined the effect of the standard on its consolidated financial statements and related disclosures.
In April 2014, the FASB issued ASU 2014-08, Presentation of Financial Statements (Topic 205) and Property, Plant, and Equipment (Topic 360): Reporting Discontinued Operations and Disclosures of Disposals of Components of an Entity . ASU 2014-08 limits discontinued operations reporting to disposals of components of an entity that represent strategic shifts that have (or will have) a major effect on an entity’s operations and financial results. ASU 2014-08 also provides guidance on the financial statement presentation and disclosures of discontinued operations. ASU 2014-08 became effective prospectively for the Company on January 1, 2015 and a sale that occurred during the second quarter of 2015 did not qualify as a discontinued operation. See Note 5, Dispositions , for additional information.</t>
  </si>
  <si>
    <t>Critical Accounting Judgments and Estimates</t>
  </si>
  <si>
    <t>Critical Accounting Judgments and Estimates
There have been no changes in the Company’s critical accounting judgments and estimates from those that were disclosed in the Company’s Annual Report on Form 10-K for the year ended December 31, 2014. The Company believes that the disclosures herein are adequate so that the information presented is not misleading.</t>
  </si>
  <si>
    <t>Non-controlling Interest (Tables)</t>
  </si>
  <si>
    <t>Summary of Ownership of the Common Units</t>
  </si>
  <si>
    <t>September 30,
December 31,
2015
2014
Shares
Ownership %
Shares
Ownership %
Non-controlling unitholders ownership of common units in RMCO
%
%
RE/MAX Holdings, Inc. outstanding Class A common stock (equal to RE/MAX Holdings, Inc. common units in RMCO)
%
%
Total common units in RMCO
%
%</t>
  </si>
  <si>
    <t>Summary of Reconciliation from Income Before Provision for Income Taxes to Net Income</t>
  </si>
  <si>
    <t>The aforementioned ownership percentages are used to calculate the net income attributable to RE/MAX Holdings. A reconciliation from “Income before provision for income taxes” to “Net income attributable to RE/MAX Holdings, Inc.” in the accompanying Condensed Consolidated Statements of Income for the periods indicated is detailed as follows (in thousands, except percentages):
Three Months Ended
Nine Months Ended
September 30,
September 30,
2015
2014
2015
2014
Income before provision for income taxes
$
$
$
$
Weighted average ownership percentage of controlling interest
%
%
%
%
Income before provision for income taxes attributable to RE/MAX Holdings, Inc.
Provision for income taxes attributable to RE/MAX Holdings, Inc.
Net income attributable to RE/MAX Holdings, Inc.
$
$
$
$</t>
  </si>
  <si>
    <t>Summary of Reconciliation of Provision for Income Taxes</t>
  </si>
  <si>
    <t>A reconciliation of the “Provision for income taxes” in the accompanying Condensed Consolidated Statements of Income for the periods indicated is detailed as follows (in thousands):
Three Months Ended
Nine Months Ended
September 30,
September 30,
2015
2014
2015
2014
Provision for income taxes attributable to RE/MAX Holdings, Inc. (a)
$
$
$
$
Provision for income taxes attributable to entities other than RE/MAX Holdings, Inc. (b)
Provision for income taxes
$
$
$
$
(a)
The provision for income taxes attributable to RE/MAX Holdings includes all U.S. federal and state income taxes as well as RE/MAX Holdings’ approximate 40% share of the taxes imposed directly on RE/MAX, LLC, a wholly-owned subsidiary of RMCO, related to tax liabilities in certain foreign jurisdictions of $346,000 and $395,000 for the three months ended September 30, 2015 and 2014, respectively, and $924,000 and $1,049,000 for the nine months ended September 30, 2015 and 2014, respectively.
(b)
The provision for income taxes attributable to entities other than RE/MAX Holdings represents taxes imposed directly on RE/MAX, LLC related to tax liabilities in certain foreign jurisdictions that are allocated to the non-controlling interest.</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 and per share information):
Three Months Ended
Nine Months Ended
September 30,
September 30,
2015
2014
2015
2014
Numerator
Net income attributable to RE/MAX Holdings, Inc.
$
$
$
$
Denominator for basic net income per share of Class A common stock
Weighted average shares of Class A common stock outstanding
Denominator for diluted net income per share of Class A common stock
Weighted average shares of Class A common stock outstanding
Add dilutive effect of the following:
Stock options
Restricted stock units
Weighted average shares of Class A common stock outstanding, diluted
Earnings per share of Class A common stock
Net income attributable to RE/MAX Holdings, Inc. per share of Class A common stock, basic
$
$
$
$
Net income attributable to RE/MAX Holdings, Inc. per share of Class A common stock, diluted
$
$
$
$</t>
  </si>
  <si>
    <t>Intangible Assets and Goodwill (Tables)</t>
  </si>
  <si>
    <t>Schedule of components of intangible assets</t>
  </si>
  <si>
    <t>The following table provides the components of the Company’s intangible assets, other than goodwill (in thousands):
Initial
Weighted
September 30, 2015
December 31, 2014
Average
Initial
Accumulated
Net
Initial
Accumulated
Net
Amortization
Cost
Amortization
Balance
Cost
Amortization
Balance
Franchise agreements
$
$
$
$
$
$
Other intangible assets:
Software (a)
$
$
$
$
$
$
Trademarks
Total other intangible assets
$
$
$
$
$
$
(a)
As of September 30, 2015 and December 31, 2014, capitalized software development costs of $2,392,000 and $857,000 , respectively, were recorded in “Other intangible assets” in the accompanying Condensed Consolidated Balance Sheets. As of these dates, the associated information technology infrastructure projects were not complete and ready for their intended use and thus were not subject to amortization.</t>
  </si>
  <si>
    <t>Schedule of estimated future amortization of intangible assets, other than goodwill</t>
  </si>
  <si>
    <t>The estimated future amortization of intangible assets, other than goodwill, is as follows (in thousands):
Year ending December 31:
Remainder of 2015
$
2016
2017
2018
2019
Thereafter
$</t>
  </si>
  <si>
    <t>Schedule of changes to goodwill</t>
  </si>
  <si>
    <t>The following table presents changes to goodwill for the nine months ended September 30, 2015 (in thousands):
Balance, January 1, 2015
$
Effect of changes in foreign currency exchange rates
Balance, September 30, 2015
$</t>
  </si>
  <si>
    <t>Accrued Liabilities (Tables)</t>
  </si>
  <si>
    <t>Schedule of Accrued Liabilities</t>
  </si>
  <si>
    <t>Accrued liabilities consist of the following (in thousands):
September 30,
December 31,
2015
2014
Accrued payroll and related employee costs
$
$
Accrued property taxes
Accrued professional fees
Lease-related accruals
Other
$
$</t>
  </si>
  <si>
    <t>Debt (Tables)</t>
  </si>
  <si>
    <t>Schedule of debt</t>
  </si>
  <si>
    <t>Debt consists of the following (in thousands):
September 30,
December 31,
2015
2014
2013 Senior Secured Credit Facility, principal of $520 payable quarterly, matures in July 2020, net of unamortized discount of $789 and $360 as of September 30, 2015 and December 31, 2014, respectively
$
$
Less current portion
$
$</t>
  </si>
  <si>
    <t>Schedule of Maturities of Debt</t>
  </si>
  <si>
    <t>Maturities of debt are as follows (in thousands):
Year ending December 31:
Remainder of 2015
$
2016
2017
2018
2019
Thereafter
$</t>
  </si>
  <si>
    <t>Summary of carrying value and fair value of debt</t>
  </si>
  <si>
    <t>The following table summarizes the carrying value and fair value of the 2013 Senior Secured Credit Facility as of September 30, 2015 and December 31, 2014 (in thousands):
September 30,
December 31,
2015
2014
Carrying amounts
Estimated fair value
Carrying amounts
Estimated fair value
2013 Senior Secured Credit Facility
$
$
$
$</t>
  </si>
  <si>
    <t>Equity-Based Compensation (Tables)</t>
  </si>
  <si>
    <t>Summary of Equity-Based Compensation Activity</t>
  </si>
  <si>
    <t>The following table summarizes equity-based compensation activity related to restricted stock units and stock options as of and for the nine months ended September 30, 2015:
Restricted Stock
Stock
Units
Options
Balance, January 1, 2015
Granted
—
Exercised (a)
—
Forfeited
—
Delivered and exchanged for shares of Class A common stock (b)
—
Cancelled (c)
—
Balance, September 30, 2015
As of September 30, 2015
Vested
—
Unvested
—
(a) Cash received from stock option exercises for the nine months ended September 30, 2015 was $2,032,000 . The Company recorded a corporate income tax benefit relating to the options exercised and restricted stock units delivered during the nine months ended September 30, 2015 of $2,411,000 in “Additional paid-in capital” in the accompanying Condensed Consolidated Balance Sheets and Condensed Consolidated Statement of Stockholders’ Equity.
(a)
In connection with a retirement agreement entered into with the Company’s former President as described in Note 11, Leadership Changes and Restructuring Activities , 7,576 unvested restricted stock units granted in October 2013 vested in August 2015 on an accelerated timeline. As such, incremental equity-based compensation expense of $109,000 and $216,000 was recognized during the three and nine months ended September 30, 2015, respectively.
(b)
Of the 7,576 restricted stock units vested during the three and nine months ended September 30, 2015, 2,422 shares were withheld and cancelled with an estimated value of $88,000 to cover the Company’s minimum statutory tax withholding obligation.</t>
  </si>
  <si>
    <t>Leadership Changes and Restructuring Activities (Tables)</t>
  </si>
  <si>
    <t>Summary of Estimated Fair Value Liability Established for the Aforementioned Severance and Other Related Costs</t>
  </si>
  <si>
    <t>The following table presents a rollforward of the estimated fair value liability established for the aforementioned severance and other related costs, which are entirely attributable to the Company’s Real Estate Franchise Services reportable segment, from January 1, 2015 to September 30, 2015 (in thousands):
Balance, January 1, 2015
$
Additional severance and other related expenses
Accretion
Cash payments
Non-cash adjustment (a)
Balance, September 30, 2015
$
(a) Non-cash adjustment represents the non-cash equity-based compensation expense recorded during the nine months ended September 30, 2015 for the accelerated vesting of certain restricted stock units in August 2015 pursuant to the terms of the Retirement Agreement. See also Note 10, Equity-Based Compensation .</t>
  </si>
  <si>
    <t>Related-Party Transactions (Tables)</t>
  </si>
  <si>
    <t>Table of the Company’s accounts receivable from affiliates and accounts payable to affiliates</t>
  </si>
  <si>
    <t>The components of the Company’s “Accounts receivable from affiliates” and “Accounts payable to affiliates” in the accompanying Condensed Consolidated Balance Sheets consists of the following (in thousands):
September 30,
December 31,
2015
2014
Accounts receivable from affiliates:
RE/MAX of Texas Advertising Fund
$
$
Other
Total accounts receivable from affiliates
Accounts payable to affiliates:
Central Atlantic Region Advertising Fund
Other
Total accounts payable to affiliates
Net accounts payable to affiliates
$
$</t>
  </si>
  <si>
    <t>Segment Information (Tables)</t>
  </si>
  <si>
    <t>Schedule of Revenue of the Company's Reportable Segments</t>
  </si>
  <si>
    <t>Revenue (a)
Three Months Ended
Nine Months Ended
September 30,
September 30,
2015
2014
2015
2014
(in thousands)
Real Estate Franchise Services
$
$
$
$
Brokerages
Consolidated revenue
$
$
$
$
(a)
Transactions between the Real Estate Franchise Services and the Brokerages reportable segments are eliminated in consolidation. Revenues for the Real Estate Franchise Services reportable segment include intersegment amounts paid from the Company’s brokerage services business of $361,000 and $485,000 for the three months ended September 30, 2015 and 2014, respectively, and $1,154,000 and $1,369,000 for the nine months ended September 30, 2015 and 2014, respectively. Such amounts are eliminated in the Brokerages reportable segment.</t>
  </si>
  <si>
    <t>Schedule of Adjusted EBITDA of the Company's Reportable Segments</t>
  </si>
  <si>
    <t>Adjusted EBITDA
Three Months Ended
Nine Months Ended
September 30,
September 30,
2015
2014
2015
2014
(in thousands)
Real Estate Franchise Services:
Net income
$
$
$
$
Depreciation and amortization
Interest expense
Interest income
Provision for income taxes
EBITDA
Gain on sale or disposition of assets and sublease
Loss on early extinguishment of debt
—
—
Non-cash straight-line rent expense
Non-recurring severance and other related expenses
—
—
Acquisition integration and professional fees expense
—
Adjusted EBITDA
$
$
$
$
Brokerages:
Net income
$
$
$
$
Depreciation and amortization
Interest expense
Interest income
—
—
—
—
Provision for income taxes
EBITDA
Loss (gain) on sale or disposition of assets and sublease
Non-cash straight-line rent expense
Adjusted EBITDA
$
$
$
$
Consolidated:
Net income
$
$
$
$
Depreciation and amortization
Interest expense
Interest income
Provision for income taxes
EBITDA
Gain on sale or disposition of assets and sublease
Loss on early extinguishment of debt
—
—
Non-cash straight-line rent expense
Non-recurring severance and other related expenses
—
—
Acquisition integration and professional fees expense
—
Adjusted EBITDA
$
$
$
$</t>
  </si>
  <si>
    <t>Business and Organization (Detail) - $ / shares</t>
  </si>
  <si>
    <t>Oct. 07, 2013</t>
  </si>
  <si>
    <t>RMCO, LLC</t>
  </si>
  <si>
    <t>IPO of RE/Max and ownership of RMCO</t>
  </si>
  <si>
    <t>Minority economic interest in RMCO (as a percent)</t>
  </si>
  <si>
    <t>39.56%</t>
  </si>
  <si>
    <t>41.03%</t>
  </si>
  <si>
    <t>Class A common stock | IPO</t>
  </si>
  <si>
    <t>Common stock issued at initial public offering</t>
  </si>
  <si>
    <t>Common stock at public offering price per share</t>
  </si>
  <si>
    <t>Summary of Significant Accounting Policies (Details)</t>
  </si>
  <si>
    <t>Significant Accounting Policies [Line Items]</t>
  </si>
  <si>
    <t>Non-controlling Interest - Narrative (Details) - USD ($)</t>
  </si>
  <si>
    <t>Nov. 04, 2015</t>
  </si>
  <si>
    <t>Exercise of stock options, Shares</t>
  </si>
  <si>
    <t>Other distributions, non-controlling unitholders</t>
  </si>
  <si>
    <t>Other distributions, non-controlling unitholders, dividends</t>
  </si>
  <si>
    <t>Other distributions, non-controlling unitholders, discretionary</t>
  </si>
  <si>
    <t>Distributions for taxes, non-controlling unitholders</t>
  </si>
  <si>
    <t>Liability representing the payments due pursuant to tax receivable agreements</t>
  </si>
  <si>
    <t>Amounts paid pursuant to Tax Receivable Agreements (TRAs)</t>
  </si>
  <si>
    <t>Quarterly distribution | Subsequent Event</t>
  </si>
  <si>
    <t>Distributions declared to non-controlling unitholders</t>
  </si>
  <si>
    <t>39.89%</t>
  </si>
  <si>
    <t>Non-controlling unitholders ownership of common units in RMCO as a percentage</t>
  </si>
  <si>
    <t>58.97%</t>
  </si>
  <si>
    <t>60.11%</t>
  </si>
  <si>
    <t>RMCO, LLC | RIHI Member</t>
  </si>
  <si>
    <t>Stock granted, net, shares</t>
  </si>
  <si>
    <t>Class A common stock | Restricted stock</t>
  </si>
  <si>
    <t>Restricted stock, vested</t>
  </si>
  <si>
    <t>Non-controlling Interest - Ownership of common units in RMCO (Details) - RMCO, LLC - shares</t>
  </si>
  <si>
    <t>Shares [Abstract]</t>
  </si>
  <si>
    <t>Non-controlling unitholders ownership of common units in RMCO</t>
  </si>
  <si>
    <t>RE/MAX Holdings, Inc. outstanding Class A common stock (equal to RE/MAX Holdings, Inc. common units</t>
  </si>
  <si>
    <t>Total number of common stock units</t>
  </si>
  <si>
    <t>Ownership Percentage [Abstract]</t>
  </si>
  <si>
    <t>Total percentage of common stock units</t>
  </si>
  <si>
    <t>100.00%</t>
  </si>
  <si>
    <t>Non-controlling Interest - Net income reconciliation (Details) - USD ($) $ in Thousands</t>
  </si>
  <si>
    <t>Weighted average ownership percentage of controlling interest</t>
  </si>
  <si>
    <t>41.02%</t>
  </si>
  <si>
    <t>39.50%</t>
  </si>
  <si>
    <t>40.61%</t>
  </si>
  <si>
    <t>39.53%</t>
  </si>
  <si>
    <t>Income before provision for income taxes attributable to RE/MAX Holdings, Inc.</t>
  </si>
  <si>
    <t>Provision for income taxes attributable to RE/MAX Holdings, Inc.</t>
  </si>
  <si>
    <t>Non-controlling Interest - Provision for income taxes reconciliation (Details) - USD ($)</t>
  </si>
  <si>
    <t>Minority Interest [Line Items]</t>
  </si>
  <si>
    <t>Provision for income taxes attributable to noncontrolling interest</t>
  </si>
  <si>
    <t>Provision for income tax expense</t>
  </si>
  <si>
    <t>Certain foreign jurisdictions</t>
  </si>
  <si>
    <t>RE/MAX, LLC</t>
  </si>
  <si>
    <t>Controlling interest ownership percentage</t>
  </si>
  <si>
    <t>40.00%</t>
  </si>
  <si>
    <t>Earnings Per Share and Dividends (Details) - USD ($) $ / shares in Units, $ in Thousands</t>
  </si>
  <si>
    <t>Numerator</t>
  </si>
  <si>
    <t>Denominator for basic net income per share of Class A common stock</t>
  </si>
  <si>
    <t>Weighted average shares outstanding, basic</t>
  </si>
  <si>
    <t>Denominator for diluted net income per share of Class A common stock</t>
  </si>
  <si>
    <t>Add dilutive effect of the following:</t>
  </si>
  <si>
    <t>Weighted average shares of Class A common stock outstanding, diluted</t>
  </si>
  <si>
    <t>Employee Stock Option | Class A common stock</t>
  </si>
  <si>
    <t>Dilutive effect</t>
  </si>
  <si>
    <t>Restricted Stock Units (RSUs) | Class A common stock</t>
  </si>
  <si>
    <t>Earnings Per Share and Dividends (Details 2) - USD ($)</t>
  </si>
  <si>
    <t>Sep. 03, 2015</t>
  </si>
  <si>
    <t>Jun. 04, 2015</t>
  </si>
  <si>
    <t>Apr. 08, 2015</t>
  </si>
  <si>
    <t>Sep. 03, 2014</t>
  </si>
  <si>
    <t>Jun. 05, 2014</t>
  </si>
  <si>
    <t>Apr. 18, 2014</t>
  </si>
  <si>
    <t>Dividends Payable [Line Items]</t>
  </si>
  <si>
    <t>Quarterly dividend | Class A common stock</t>
  </si>
  <si>
    <t>Special dividend | Class A common stock</t>
  </si>
  <si>
    <t>Subsequent Event | Quarterly distribution</t>
  </si>
  <si>
    <t>Dispositions - Additional Information (Details)</t>
  </si>
  <si>
    <t>Apr. 10, 2015USD ($)facility</t>
  </si>
  <si>
    <t>Sep. 30, 2015USD ($)</t>
  </si>
  <si>
    <t>Jun. 30, 2015USD ($)</t>
  </si>
  <si>
    <t>Sep. 30, 2014USD ($)</t>
  </si>
  <si>
    <t>Dec. 31, 2014USD ($)</t>
  </si>
  <si>
    <t>Gain on sale or disposition of assets</t>
  </si>
  <si>
    <t>RE/MAX Caribbean Islands, Inc.</t>
  </si>
  <si>
    <t>Term of regional franchise agreements</t>
  </si>
  <si>
    <t>20 years</t>
  </si>
  <si>
    <t>RE/MAX Caribbean Islands, Inc. | Disposal Group, Disposed of by Sale, Not Discontinued Operations [Member]</t>
  </si>
  <si>
    <t>Sales price</t>
  </si>
  <si>
    <t>RE/MAX 100 | Disposal Group, Disposed of by Sale, Not Discontinued Operations [Member]</t>
  </si>
  <si>
    <t>Number of Company-owned brokerage offices sold (in offices) | facility</t>
  </si>
  <si>
    <t>Intangible Assets and Goodwill - Components of Company's Intangible Assets (Detail) - USD ($)</t>
  </si>
  <si>
    <t>Finite Lived Intangible Assets [Line Items]</t>
  </si>
  <si>
    <t>Initial Cost</t>
  </si>
  <si>
    <t>Accumulated Amortization</t>
  </si>
  <si>
    <t>Net Balance</t>
  </si>
  <si>
    <t>Franchise agreements | Weighted Average</t>
  </si>
  <si>
    <t>Initial amortization period</t>
  </si>
  <si>
    <t>12 years</t>
  </si>
  <si>
    <t>Other intangible assets | Weighted Average</t>
  </si>
  <si>
    <t>6 years 8 months 12 days</t>
  </si>
  <si>
    <t>Software</t>
  </si>
  <si>
    <t>Software | Weighted Average</t>
  </si>
  <si>
    <t>4 years 6 months</t>
  </si>
  <si>
    <t>Software Development</t>
  </si>
  <si>
    <t>Trademarks</t>
  </si>
  <si>
    <t>Trademarks | Weighted Average</t>
  </si>
  <si>
    <t>14 years 7 months 6 days</t>
  </si>
  <si>
    <t>Intangible Assets and Goodwill - Additional Information (Detail) - USD ($)</t>
  </si>
  <si>
    <t>Amortization expense</t>
  </si>
  <si>
    <t>Intangible Assets and Goodwill - Estimated Future Amortization of Intangible Assets, Other Than Goodwill (Detail) $ in Thousands</t>
  </si>
  <si>
    <t>Finite Lived Intangible Assets Future Amortization Expense Current And Five Succeeding Fiscal Years [Abstract]</t>
  </si>
  <si>
    <t>Remainder of 2015</t>
  </si>
  <si>
    <t>Thereafter</t>
  </si>
  <si>
    <t>Intangible Assets and Goodwill - Schedule of Changes in Goodwill (Detail) $ in Thousands</t>
  </si>
  <si>
    <t>Changes to goodwill</t>
  </si>
  <si>
    <t>Beginning Balance</t>
  </si>
  <si>
    <t>Effect of changes in foreign currency exchange rates</t>
  </si>
  <si>
    <t>Ending Balance</t>
  </si>
  <si>
    <t>Accrued Liabilities (Details) - USD ($) $ in Thousands</t>
  </si>
  <si>
    <t>Payables And Accruals [Abstract]</t>
  </si>
  <si>
    <t>Accrued payroll and related employee costs</t>
  </si>
  <si>
    <t>Accrued property taxes</t>
  </si>
  <si>
    <t>Accrued professional fees</t>
  </si>
  <si>
    <t>Lease-related accruals</t>
  </si>
  <si>
    <t>Other</t>
  </si>
  <si>
    <t>Debt - Schedule of Debt (Details) - USD ($) $ in Thousands</t>
  </si>
  <si>
    <t>Debt Instrument [Line Items]</t>
  </si>
  <si>
    <t>Less current portion</t>
  </si>
  <si>
    <t>2013 Senior Secured Credit Facility</t>
  </si>
  <si>
    <t>2013 Senior Secured Credit Facility, principal of $520 payable quarterly, matures in July 2020, net of unamortized discount of $864 and $360 as of March 31, 2015 and December 31, 2014, respectively</t>
  </si>
  <si>
    <t>Debt - Schedule of Debt (Parenthetical) (Detail) - 2013 Senior Secured Credit Facility - USD ($)</t>
  </si>
  <si>
    <t>Debt amendment costs recorded as unamortized debt discount</t>
  </si>
  <si>
    <t>Term loan facility</t>
  </si>
  <si>
    <t>Principal payments are due on quarterly</t>
  </si>
  <si>
    <t>Debt - Schedule of Maturities of Debt (Detail) $ in Thousands</t>
  </si>
  <si>
    <t>Total debt</t>
  </si>
  <si>
    <t>Debt - Additional Information (Detail) - USD ($)</t>
  </si>
  <si>
    <t>Mar. 26, 2015</t>
  </si>
  <si>
    <t>Mar. 11, 2015</t>
  </si>
  <si>
    <t>Debt amendment costs</t>
  </si>
  <si>
    <t>2013 Senior Secured Credit Facility First amendment</t>
  </si>
  <si>
    <t>Debt Instrument, expense incurred</t>
  </si>
  <si>
    <t>Term loan facility | 2013 Senior Secured Credit Facility</t>
  </si>
  <si>
    <t>Credit facility, borrowing capacity</t>
  </si>
  <si>
    <t>Excess cash flow payment</t>
  </si>
  <si>
    <t>Mandatory principal payments</t>
  </si>
  <si>
    <t>Revolving loan facility | 2013 Senior Secured Credit Facility</t>
  </si>
  <si>
    <t>Borrowings drawn during the period</t>
  </si>
  <si>
    <t>Available borrowings under the facility</t>
  </si>
  <si>
    <t>Revolving loan facility commitment fee on average daily amount of unused portion</t>
  </si>
  <si>
    <t>0.50%</t>
  </si>
  <si>
    <t>LIBOR loans | 2013 Senior Secured Credit Facility | London Interbank Offered Rate (LIBOR)</t>
  </si>
  <si>
    <t>Variable interest rate floor</t>
  </si>
  <si>
    <t>1.00%</t>
  </si>
  <si>
    <t>LIBOR loans | 2013 Senior Secured Credit Facility | London Interbank Offered Rate (LIBOR) | Maximum</t>
  </si>
  <si>
    <t>Debt Instrument, Basis Spread on Variable Rate</t>
  </si>
  <si>
    <t>3.25%</t>
  </si>
  <si>
    <t>LIBOR loans | 2013 Senior Secured Credit Facility First amendment</t>
  </si>
  <si>
    <t>Increase to the maximum applicable margin</t>
  </si>
  <si>
    <t>0.25%</t>
  </si>
  <si>
    <t>ABR loans | 2013 Senior Secured Credit Facility | Alternative Base Rate</t>
  </si>
  <si>
    <t>2.00%</t>
  </si>
  <si>
    <t>ABR loans | 2013 Senior Secured Credit Facility | Alternative Base Rate | Maximum</t>
  </si>
  <si>
    <t>2.25%</t>
  </si>
  <si>
    <t>ABR loans | 2013 Senior Secured Credit Facility | Federal Funds Effective Rate</t>
  </si>
  <si>
    <t>ABR loans | 2013 Senior Secured Credit Facility | Eurodollar rate</t>
  </si>
  <si>
    <t>Debt - Schedule of Senior Secured Credit Facility (Detail) - 2013 Senior Secured Credit Facility - USD ($) $ in Thousands</t>
  </si>
  <si>
    <t>Long term debt, carrying amount</t>
  </si>
  <si>
    <t>Carrying amounts</t>
  </si>
  <si>
    <t>Level 2 | Estimated fair value</t>
  </si>
  <si>
    <t>Long term debt, fair value</t>
  </si>
  <si>
    <t>Income Taxes (Details)</t>
  </si>
  <si>
    <t>Equity-Based Compensation (Details) - USD ($)</t>
  </si>
  <si>
    <t>Jun. 24, 2015</t>
  </si>
  <si>
    <t>Equity-based compensation</t>
  </si>
  <si>
    <t>Shares granted to employee, gross</t>
  </si>
  <si>
    <t>Shares withheld from grants to employee</t>
  </si>
  <si>
    <t>Estimated value of withheld shares</t>
  </si>
  <si>
    <t>Restricted stock units granted, value per unit (in dollars per share)</t>
  </si>
  <si>
    <t>Closing price of RE/MAX Holdings’ common stock (in dollars per share)</t>
  </si>
  <si>
    <t>Restricted Stock Units (RSUs)</t>
  </si>
  <si>
    <t>Equity-based compensation (in dollars)</t>
  </si>
  <si>
    <t>Restricted Stock Units (RSUs) | Employees</t>
  </si>
  <si>
    <t>Restricted stock units granted (in shares)</t>
  </si>
  <si>
    <t>Vesting Period</t>
  </si>
  <si>
    <t>3 years</t>
  </si>
  <si>
    <t>Restricted Stock Units (RSUs) | Directors</t>
  </si>
  <si>
    <t>Equity-Based Compensation (Details 2)</t>
  </si>
  <si>
    <t>Sep. 30, 2015shares</t>
  </si>
  <si>
    <t>Stock Options</t>
  </si>
  <si>
    <t>Options, Balance as of January 1, 2015</t>
  </si>
  <si>
    <t>Options, Exercised</t>
  </si>
  <si>
    <t>Options, Balance as of September 30, 2015</t>
  </si>
  <si>
    <t>Options, Vested</t>
  </si>
  <si>
    <t>Restricted Stock Units</t>
  </si>
  <si>
    <t>Restricted Stock Units, Balance as of January 1, 2015</t>
  </si>
  <si>
    <t>Restricted Stock Units, Granted</t>
  </si>
  <si>
    <t>Restricted Stock Units, Forfeited</t>
  </si>
  <si>
    <t>Restricted Stock Units, Delivered and exchanged for shares of Class A common stock</t>
  </si>
  <si>
    <t>Restricted Stock Units, Cancelled</t>
  </si>
  <si>
    <t>Restricted Stock Units, Balance as of September 30, 2015</t>
  </si>
  <si>
    <t>Restricted Stock Units, Unvested</t>
  </si>
  <si>
    <t>Equity-Based Compensation (Details 3) - USD ($)</t>
  </si>
  <si>
    <t>Cash received related to exercise of stock options</t>
  </si>
  <si>
    <t>Additional shares available to grant under plan (in shares)</t>
  </si>
  <si>
    <t>President Emeritus [Member] | Restricted Stock Units (RSUs)</t>
  </si>
  <si>
    <t>Leadership Changes and Restructuring Activities (Details) - USD ($)</t>
  </si>
  <si>
    <t>12 Months Ended</t>
  </si>
  <si>
    <t>Former Chief Executive Officer Member | Separation Agreement</t>
  </si>
  <si>
    <t>Severance, separation and restructuring</t>
  </si>
  <si>
    <t>Benefit period</t>
  </si>
  <si>
    <t>36 months</t>
  </si>
  <si>
    <t>Restructuring and related cost, cost incurred during end of year</t>
  </si>
  <si>
    <t>Severance and other reserve, short-term portion</t>
  </si>
  <si>
    <t>Severance and other reserve, long-term portion</t>
  </si>
  <si>
    <t>Severance and other related expenses</t>
  </si>
  <si>
    <t>President Emeritus [Member] | Retirement Agreement</t>
  </si>
  <si>
    <t>24 months</t>
  </si>
  <si>
    <t>Restructuring and related total cost excepted to incur</t>
  </si>
  <si>
    <t>Equity-based compensation liability</t>
  </si>
  <si>
    <t>Leadership Changes and Restructuring Activities (Details 2) - USD ($) $ in Thousands</t>
  </si>
  <si>
    <t>Restructuring Cost and Reserve [Line Items]</t>
  </si>
  <si>
    <t>Additional severance and other related charges</t>
  </si>
  <si>
    <t>Non-cash adjustment</t>
  </si>
  <si>
    <t>Restructuring Plan</t>
  </si>
  <si>
    <t>Balance, January 1, 2015</t>
  </si>
  <si>
    <t>Accretion</t>
  </si>
  <si>
    <t>Cash payments</t>
  </si>
  <si>
    <t>Balance, September 30, 2015</t>
  </si>
  <si>
    <t>Commitments and Contingencies (Details)</t>
  </si>
  <si>
    <t>Sep. 30, 2015USD ($)item</t>
  </si>
  <si>
    <t>Oct. 07, 2013USD ($)</t>
  </si>
  <si>
    <t>Loss Contingencies [Line Items]</t>
  </si>
  <si>
    <t>Impact to financial position and results of operations, minimum</t>
  </si>
  <si>
    <t>HBN liability accrual, impact to financial position and results of operations</t>
  </si>
  <si>
    <t>HBN</t>
  </si>
  <si>
    <t>Impact to financial position and results of operations, maximum</t>
  </si>
  <si>
    <t>Assignment Agreement</t>
  </si>
  <si>
    <t>Number of leases assigned to purchaser | item</t>
  </si>
  <si>
    <t>Period over which company remains secondarily liable</t>
  </si>
  <si>
    <t>P31M</t>
  </si>
  <si>
    <t>Outstanding lease guarantee</t>
  </si>
  <si>
    <t>Guarantees (Details) - Residential mortgage operation - USD ($)</t>
  </si>
  <si>
    <t>1 Months Ended</t>
  </si>
  <si>
    <t>May. 31, 2015</t>
  </si>
  <si>
    <t>Guarantee Obligations [Line Items]</t>
  </si>
  <si>
    <t>Equity method investment, ownership percentage</t>
  </si>
  <si>
    <t>50.00%</t>
  </si>
  <si>
    <t>Company guarantee of full and prompt payment</t>
  </si>
  <si>
    <t>Term of line-of-credit agreement</t>
  </si>
  <si>
    <t>13 months</t>
  </si>
  <si>
    <t>Maximum total amount of advances requested and unpaid principle balance</t>
  </si>
  <si>
    <t>Outstanding balance of line of credit</t>
  </si>
  <si>
    <t>Related-Party Transactions (Details) - USD ($)</t>
  </si>
  <si>
    <t>Related party balances and activity</t>
  </si>
  <si>
    <t>Advertising Funds</t>
  </si>
  <si>
    <t>Related party transactions expenses</t>
  </si>
  <si>
    <t>Other affiliates</t>
  </si>
  <si>
    <t>Other affiliates | Services rendered and rent for office space provided</t>
  </si>
  <si>
    <t>Amounts allocated for services rendered and rent for office space</t>
  </si>
  <si>
    <t>Affiliates payment to Company, general time period</t>
  </si>
  <si>
    <t>30 days</t>
  </si>
  <si>
    <t>Tails Inc.</t>
  </si>
  <si>
    <t>Related-Party Transactions (Details 2) - USD ($) $ in Thousands</t>
  </si>
  <si>
    <t>Accounts receivable from affiliates:</t>
  </si>
  <si>
    <t>Accounts payable to affiliates:</t>
  </si>
  <si>
    <t>Net accounts payable to affiliates</t>
  </si>
  <si>
    <t>Re Max Of Texas Advertising Fund</t>
  </si>
  <si>
    <t>Central Atlantic Region Advertising Fund [Member]</t>
  </si>
  <si>
    <t>Segment information (Details)</t>
  </si>
  <si>
    <t>Sep. 30, 2015USD ($)segment</t>
  </si>
  <si>
    <t>Segment Reporting Information [Line Items]</t>
  </si>
  <si>
    <t>Number of reportable segments | segment</t>
  </si>
  <si>
    <t>Consolidated revenue</t>
  </si>
  <si>
    <t>Intersegment Eliminations</t>
  </si>
  <si>
    <t>Real Estate Franchise Services</t>
  </si>
  <si>
    <t>Brokerages</t>
  </si>
  <si>
    <t>Segment information (Details 2) - USD ($) $ in Thousands</t>
  </si>
  <si>
    <t>EBITDA</t>
  </si>
  <si>
    <t>(Gain) loss on sale or disposition of assets and sublease</t>
  </si>
  <si>
    <t>Non-cash straight-line rent expense</t>
  </si>
  <si>
    <t>Non-recurring severance and other related expenses</t>
  </si>
  <si>
    <t>Acquisition integration and professional fees expense</t>
  </si>
  <si>
    <t>Adjusted EBITDA</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81091</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B14" t="s" s="4">
        <v>24</v>
      </c>
    </row>
    <row r="15" spans="1:3">
      <c r="A15" t="s" s="4">
        <v>25</v>
      </c>
    </row>
    <row r="16" spans="1:3">
      <c r="A16" t="s" s="3">
        <v>4</v>
      </c>
    </row>
    <row r="17" spans="1:3">
      <c r="A17" t="s" s="4">
        <v>26</v>
      </c>
      <c r="C17" t="n" s="5">
        <v>12339639</v>
      </c>
    </row>
    <row r="18" spans="1:3">
      <c r="A18" t="s" s="4">
        <v>27</v>
      </c>
    </row>
    <row r="19" spans="1:3">
      <c r="A19" t="s" s="3">
        <v>4</v>
      </c>
    </row>
    <row r="20" spans="1:3">
      <c r="A20" t="s" s="4">
        <v>26</v>
      </c>
      <c r="C20" t="n" s="5">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8</v>
      </c>
      <c r="B1" t="s" s="2">
        <v>1</v>
      </c>
    </row>
    <row r="2" spans="1:2">
      <c r="B2" t="s" s="2">
        <v>2</v>
      </c>
    </row>
    <row r="3" spans="1:2">
      <c r="A3" t="s" s="3">
        <v>188</v>
      </c>
    </row>
    <row r="4" spans="1:2">
      <c r="A4" t="s" s="4">
        <v>188</v>
      </c>
      <c r="B4" t="s"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90</v>
      </c>
      <c r="B1" t="s" s="2">
        <v>1</v>
      </c>
    </row>
    <row r="2" spans="1:2">
      <c r="B2" t="s" s="2">
        <v>2</v>
      </c>
    </row>
    <row r="3" spans="1:2">
      <c r="A3" t="s" s="3">
        <v>190</v>
      </c>
    </row>
    <row r="4" spans="1:2">
      <c r="A4" t="s" s="4">
        <v>190</v>
      </c>
      <c r="B4" t="s"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2</v>
      </c>
      <c r="B1" t="s" s="2">
        <v>1</v>
      </c>
    </row>
    <row r="2" spans="1:2">
      <c r="B2" t="s" s="2">
        <v>2</v>
      </c>
    </row>
    <row r="3" spans="1:2">
      <c r="A3" t="s" s="3">
        <v>192</v>
      </c>
    </row>
    <row r="4" spans="1:2">
      <c r="A4" t="s" s="4">
        <v>192</v>
      </c>
      <c r="B4" t="s"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94</v>
      </c>
      <c r="B1" t="s" s="2">
        <v>1</v>
      </c>
    </row>
    <row r="2" spans="1:2">
      <c r="B2" t="s" s="2">
        <v>2</v>
      </c>
    </row>
    <row r="3" spans="1:2">
      <c r="A3" t="s" s="3">
        <v>194</v>
      </c>
    </row>
    <row r="4" spans="1:2">
      <c r="A4" t="s" s="4">
        <v>194</v>
      </c>
      <c r="B4" t="s"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96</v>
      </c>
      <c r="B1" t="s" s="2">
        <v>1</v>
      </c>
    </row>
    <row r="2" spans="1:2">
      <c r="B2" t="s" s="2">
        <v>2</v>
      </c>
    </row>
    <row r="3" spans="1:2">
      <c r="A3" t="s" s="3">
        <v>196</v>
      </c>
    </row>
    <row r="4" spans="1:2">
      <c r="A4" t="s" s="4">
        <v>196</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98</v>
      </c>
      <c r="B1" t="s" s="2">
        <v>1</v>
      </c>
    </row>
    <row r="2" spans="1:2">
      <c r="B2" t="s" s="2">
        <v>2</v>
      </c>
    </row>
    <row r="3" spans="1:2">
      <c r="A3" t="s" s="3">
        <v>198</v>
      </c>
    </row>
    <row r="4" spans="1:2">
      <c r="A4" t="s" s="4">
        <v>198</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00</v>
      </c>
      <c r="B1" t="s" s="2">
        <v>1</v>
      </c>
    </row>
    <row r="2" spans="1:2">
      <c r="B2" t="s" s="2">
        <v>2</v>
      </c>
    </row>
    <row r="3" spans="1:2">
      <c r="A3" t="s" s="3">
        <v>200</v>
      </c>
    </row>
    <row r="4" spans="1:2">
      <c r="A4" t="s" s="4">
        <v>200</v>
      </c>
      <c r="B4" t="s"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2</v>
      </c>
      <c r="B1" t="s" s="2">
        <v>1</v>
      </c>
    </row>
    <row r="2" spans="1:2">
      <c r="B2" t="s" s="2">
        <v>2</v>
      </c>
    </row>
    <row r="3" spans="1:2">
      <c r="A3" t="s" s="3">
        <v>202</v>
      </c>
    </row>
    <row r="4" spans="1:2">
      <c r="A4" t="s" s="4">
        <v>202</v>
      </c>
      <c r="B4" t="s"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7">
        <v>95370000</v>
      </c>
      <c r="C3" t="n" s="7">
        <v>107199000</v>
      </c>
    </row>
    <row r="4" spans="1:3">
      <c r="A4" t="s" s="4">
        <v>32</v>
      </c>
      <c r="B4" t="n" s="5">
        <v>78000</v>
      </c>
      <c r="C4" t="n" s="5">
        <v>693000</v>
      </c>
    </row>
    <row r="5" spans="1:3">
      <c r="A5" t="s" s="4">
        <v>33</v>
      </c>
      <c r="B5" t="n" s="5">
        <v>17948000</v>
      </c>
      <c r="C5" t="n" s="5">
        <v>16641000</v>
      </c>
    </row>
    <row r="6" spans="1:3">
      <c r="A6" t="s" s="4">
        <v>34</v>
      </c>
      <c r="B6" t="n" s="5">
        <v>26000</v>
      </c>
      <c r="C6" t="n" s="5">
        <v>231000</v>
      </c>
    </row>
    <row r="7" spans="1:3">
      <c r="A7" t="s" s="4">
        <v>35</v>
      </c>
      <c r="B7" t="n" s="5">
        <v>321000</v>
      </c>
      <c r="C7" t="n" s="5">
        <v>765000</v>
      </c>
    </row>
    <row r="8" spans="1:3">
      <c r="A8" t="s" s="4">
        <v>36</v>
      </c>
      <c r="B8" t="n" s="5">
        <v>4424000</v>
      </c>
      <c r="C8" t="n" s="5">
        <v>5237000</v>
      </c>
    </row>
    <row r="9" spans="1:3">
      <c r="A9" t="s" s="4">
        <v>37</v>
      </c>
      <c r="B9" t="n" s="5">
        <v>118167000</v>
      </c>
      <c r="C9" t="n" s="5">
        <v>130766000</v>
      </c>
    </row>
    <row r="10" spans="1:3">
      <c r="A10" t="s" s="4">
        <v>38</v>
      </c>
      <c r="B10" t="n" s="5">
        <v>2561000</v>
      </c>
      <c r="C10" t="n" s="5">
        <v>2661000</v>
      </c>
    </row>
    <row r="11" spans="1:3">
      <c r="A11" t="s" s="4">
        <v>39</v>
      </c>
      <c r="B11" t="n" s="5">
        <v>71976000</v>
      </c>
      <c r="C11" t="n" s="5">
        <v>72463000</v>
      </c>
    </row>
    <row r="12" spans="1:3">
      <c r="A12" t="s" s="4">
        <v>40</v>
      </c>
      <c r="B12" t="n" s="5">
        <v>64729000</v>
      </c>
      <c r="C12" t="n" s="5">
        <v>66903000</v>
      </c>
    </row>
    <row r="13" spans="1:3">
      <c r="A13" t="s" s="4">
        <v>41</v>
      </c>
      <c r="B13" t="n" s="5">
        <v>3852000</v>
      </c>
      <c r="C13" t="n" s="5">
        <v>3693000</v>
      </c>
    </row>
    <row r="14" spans="1:3">
      <c r="A14" t="s" s="4">
        <v>42</v>
      </c>
      <c r="B14" t="n" s="5">
        <v>1604000</v>
      </c>
      <c r="C14" t="n" s="5">
        <v>1896000</v>
      </c>
    </row>
    <row r="15" spans="1:3">
      <c r="A15" t="s" s="4">
        <v>43</v>
      </c>
      <c r="B15" t="n" s="5">
        <v>1932000</v>
      </c>
      <c r="C15" t="n" s="5">
        <v>1715000</v>
      </c>
    </row>
    <row r="16" spans="1:3">
      <c r="A16" t="s" s="4">
        <v>44</v>
      </c>
      <c r="B16" t="n" s="5">
        <v>334385000</v>
      </c>
      <c r="C16" t="n" s="5">
        <v>358327000</v>
      </c>
    </row>
    <row r="17" spans="1:3">
      <c r="A17" t="s" s="3">
        <v>45</v>
      </c>
    </row>
    <row r="18" spans="1:3">
      <c r="A18" t="s" s="4">
        <v>46</v>
      </c>
      <c r="B18" t="n" s="5">
        <v>421000</v>
      </c>
      <c r="C18" t="n" s="5">
        <v>561000</v>
      </c>
    </row>
    <row r="19" spans="1:3">
      <c r="A19" t="s" s="4">
        <v>47</v>
      </c>
      <c r="B19" t="n" s="5">
        <v>1172000</v>
      </c>
      <c r="C19" t="n" s="5">
        <v>1114000</v>
      </c>
    </row>
    <row r="20" spans="1:3">
      <c r="A20" t="s" s="4">
        <v>48</v>
      </c>
      <c r="B20" t="n" s="5">
        <v>78000</v>
      </c>
      <c r="C20" t="n" s="5">
        <v>693000</v>
      </c>
    </row>
    <row r="21" spans="1:3">
      <c r="A21" t="s" s="4">
        <v>49</v>
      </c>
      <c r="B21" t="n" s="5">
        <v>10765000</v>
      </c>
      <c r="C21" t="n" s="5">
        <v>9380000</v>
      </c>
    </row>
    <row r="22" spans="1:3">
      <c r="A22" t="s" s="4">
        <v>50</v>
      </c>
      <c r="B22" t="n" s="5">
        <v>150000</v>
      </c>
      <c r="C22" t="n" s="5">
        <v>189000</v>
      </c>
    </row>
    <row r="23" spans="1:3">
      <c r="A23" t="s" s="4">
        <v>51</v>
      </c>
      <c r="B23" t="n" s="5">
        <v>18294000</v>
      </c>
      <c r="C23" t="n" s="5">
        <v>17142000</v>
      </c>
    </row>
    <row r="24" spans="1:3">
      <c r="A24" t="s" s="4">
        <v>52</v>
      </c>
      <c r="B24" t="n" s="5">
        <v>13362000</v>
      </c>
      <c r="C24" t="n" s="5">
        <v>9460000</v>
      </c>
    </row>
    <row r="25" spans="1:3">
      <c r="A25" t="s" s="4">
        <v>53</v>
      </c>
      <c r="B25" t="n" s="5">
        <v>3914000</v>
      </c>
      <c r="C25" t="n" s="5">
        <v>3914000</v>
      </c>
    </row>
    <row r="26" spans="1:3">
      <c r="A26" t="s" s="4">
        <v>54</v>
      </c>
      <c r="B26" t="n" s="5">
        <v>338000</v>
      </c>
      <c r="C26" t="n" s="5">
        <v>211000</v>
      </c>
    </row>
    <row r="27" spans="1:3">
      <c r="A27" t="s" s="4">
        <v>55</v>
      </c>
      <c r="B27" t="n" s="5">
        <v>48494000</v>
      </c>
      <c r="C27" t="n" s="5">
        <v>42664000</v>
      </c>
    </row>
    <row r="28" spans="1:3">
      <c r="A28" t="s" s="4">
        <v>56</v>
      </c>
      <c r="B28" t="n" s="5">
        <v>189003000</v>
      </c>
      <c r="C28" t="n" s="5">
        <v>202213000</v>
      </c>
    </row>
    <row r="29" spans="1:3">
      <c r="A29" t="s" s="4">
        <v>57</v>
      </c>
      <c r="B29" t="n" s="5">
        <v>63504000</v>
      </c>
      <c r="C29" t="n" s="5">
        <v>63504000</v>
      </c>
    </row>
    <row r="30" spans="1:3">
      <c r="A30" t="s" s="4">
        <v>58</v>
      </c>
      <c r="B30" t="n" s="5">
        <v>173000</v>
      </c>
      <c r="C30" t="n" s="5">
        <v>190000</v>
      </c>
    </row>
    <row r="31" spans="1:3">
      <c r="A31" t="s" s="4">
        <v>59</v>
      </c>
      <c r="B31" t="n" s="5">
        <v>10431000</v>
      </c>
      <c r="C31" t="n" s="5">
        <v>10473000</v>
      </c>
    </row>
    <row r="32" spans="1:3">
      <c r="A32" t="s" s="4">
        <v>60</v>
      </c>
      <c r="B32" t="n" s="7">
        <v>311605000</v>
      </c>
      <c r="C32" t="n" s="7">
        <v>319044000</v>
      </c>
    </row>
    <row r="33" spans="1:3">
      <c r="A33" t="s" s="4">
        <v>61</v>
      </c>
      <c r="B33" t="s" s="4">
        <v>62</v>
      </c>
      <c r="C33" t="s" s="4">
        <v>62</v>
      </c>
    </row>
    <row r="34" spans="1:3">
      <c r="A34" t="s" s="3">
        <v>63</v>
      </c>
    </row>
    <row r="35" spans="1:3">
      <c r="A35" t="s" s="4">
        <v>64</v>
      </c>
      <c r="B35" t="n" s="7">
        <v>247303000</v>
      </c>
      <c r="C35" t="n" s="7">
        <v>241882000</v>
      </c>
    </row>
    <row r="36" spans="1:3">
      <c r="A36" t="s" s="4">
        <v>65</v>
      </c>
      <c r="B36" t="n" s="5">
        <v>2061000</v>
      </c>
      <c r="C36" t="n" s="5">
        <v>12041000</v>
      </c>
    </row>
    <row r="37" spans="1:3">
      <c r="A37" t="s" s="4">
        <v>66</v>
      </c>
      <c r="B37" t="n" s="5">
        <v>-45000</v>
      </c>
      <c r="C37" t="n" s="5">
        <v>886000</v>
      </c>
    </row>
    <row r="38" spans="1:3">
      <c r="A38" t="s" s="4">
        <v>67</v>
      </c>
      <c r="B38" t="n" s="5">
        <v>249320000</v>
      </c>
      <c r="C38" t="n" s="5">
        <v>254810000</v>
      </c>
    </row>
    <row r="39" spans="1:3">
      <c r="A39" t="s" s="4">
        <v>68</v>
      </c>
      <c r="B39" t="n" s="5">
        <v>-226540000</v>
      </c>
      <c r="C39" t="n" s="5">
        <v>-215527000</v>
      </c>
    </row>
    <row r="40" spans="1:3">
      <c r="A40" t="s" s="4">
        <v>69</v>
      </c>
      <c r="B40" t="n" s="5">
        <v>22780000</v>
      </c>
      <c r="C40" t="n" s="5">
        <v>39283000</v>
      </c>
    </row>
    <row r="41" spans="1:3">
      <c r="A41" t="s" s="4">
        <v>70</v>
      </c>
      <c r="B41" t="n" s="5">
        <v>334385000</v>
      </c>
      <c r="C41" t="n" s="5">
        <v>358327000</v>
      </c>
    </row>
    <row r="42" spans="1:3">
      <c r="A42" t="s" s="4">
        <v>25</v>
      </c>
    </row>
    <row r="43" spans="1:3">
      <c r="A43" t="s" s="3">
        <v>63</v>
      </c>
    </row>
    <row r="44" spans="1:3">
      <c r="A44" t="s" s="4">
        <v>71</v>
      </c>
      <c r="B44" t="n" s="5">
        <v>1000</v>
      </c>
      <c r="C44" t="n" s="5">
        <v>1000</v>
      </c>
    </row>
    <row r="45" spans="1:3">
      <c r="A45" t="s" s="4">
        <v>72</v>
      </c>
    </row>
    <row r="46" spans="1:3">
      <c r="A46" t="s" s="3">
        <v>30</v>
      </c>
    </row>
    <row r="47" spans="1:3">
      <c r="A47" t="s" s="4">
        <v>73</v>
      </c>
      <c r="B47" t="n" s="5">
        <v>65331000</v>
      </c>
      <c r="C47" t="n" s="5">
        <v>75505000</v>
      </c>
    </row>
    <row r="48" spans="1:3">
      <c r="A48" t="s" s="4">
        <v>74</v>
      </c>
    </row>
    <row r="49" spans="1:3">
      <c r="A49" t="s" s="3">
        <v>30</v>
      </c>
    </row>
    <row r="50" spans="1:3">
      <c r="A50" t="s" s="4">
        <v>73</v>
      </c>
      <c r="B50" t="n" s="7">
        <v>4233000</v>
      </c>
      <c r="C50" t="n" s="7">
        <v>27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t="s" s="1">
        <v>207</v>
      </c>
      <c r="B1" t="s" s="2">
        <v>1</v>
      </c>
    </row>
    <row r="2" spans="1:2">
      <c r="B2" t="s" s="2">
        <v>2</v>
      </c>
    </row>
    <row r="3" spans="1:2">
      <c r="A3" t="s" s="3">
        <v>207</v>
      </c>
    </row>
    <row r="4" spans="1:2">
      <c r="A4" t="s" s="4">
        <v>207</v>
      </c>
      <c r="B4" t="s"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215</v>
      </c>
      <c r="B1" t="s" s="2">
        <v>1</v>
      </c>
    </row>
    <row r="2" spans="1:2">
      <c r="B2" t="s" s="2">
        <v>2</v>
      </c>
    </row>
    <row r="3" spans="1:2">
      <c r="A3" t="s" s="3">
        <v>183</v>
      </c>
    </row>
    <row r="4" spans="1:2">
      <c r="A4" t="s" s="4">
        <v>216</v>
      </c>
      <c r="B4" t="s" s="4">
        <v>217</v>
      </c>
    </row>
    <row r="5" spans="1:2">
      <c r="A5" t="s" s="4">
        <v>218</v>
      </c>
      <c r="B5" t="s" s="4">
        <v>219</v>
      </c>
    </row>
    <row r="6" spans="1:2">
      <c r="A6" t="s" s="4">
        <v>220</v>
      </c>
      <c r="B6" t="s" s="4">
        <v>221</v>
      </c>
    </row>
    <row r="7" spans="1:2">
      <c r="A7" t="s" s="4">
        <v>222</v>
      </c>
      <c r="B7" t="s" s="4">
        <v>223</v>
      </c>
    </row>
    <row r="8" spans="1:2">
      <c r="A8" t="s" s="4">
        <v>224</v>
      </c>
      <c r="B8" t="s"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86</v>
      </c>
    </row>
    <row r="4" spans="1:2">
      <c r="A4" t="s" s="4">
        <v>227</v>
      </c>
      <c r="B4" t="s" s="4">
        <v>228</v>
      </c>
    </row>
    <row r="5" spans="1:2">
      <c r="A5" t="s" s="4">
        <v>229</v>
      </c>
      <c r="B5" t="s" s="4">
        <v>230</v>
      </c>
    </row>
    <row r="6" spans="1:2">
      <c r="A6" t="s" s="4">
        <v>231</v>
      </c>
      <c r="B6" t="s"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88</v>
      </c>
    </row>
    <row r="4" spans="1:2">
      <c r="A4" t="s" s="4">
        <v>234</v>
      </c>
      <c r="B4"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192</v>
      </c>
    </row>
    <row r="4" spans="1:2">
      <c r="A4" t="s" s="4">
        <v>237</v>
      </c>
      <c r="B4" t="s" s="4">
        <v>238</v>
      </c>
    </row>
    <row r="5" spans="1:2">
      <c r="A5" t="s" s="4">
        <v>239</v>
      </c>
      <c r="B5" t="s" s="4">
        <v>240</v>
      </c>
    </row>
    <row r="6" spans="1:2">
      <c r="A6" t="s" s="4">
        <v>241</v>
      </c>
      <c r="B6" t="s"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3</v>
      </c>
      <c r="B1" t="s" s="2">
        <v>1</v>
      </c>
    </row>
    <row r="2" spans="1:2">
      <c r="B2" t="s" s="2">
        <v>2</v>
      </c>
    </row>
    <row r="3" spans="1:2">
      <c r="A3" t="s" s="3">
        <v>194</v>
      </c>
    </row>
    <row r="4" spans="1:2">
      <c r="A4" t="s" s="4">
        <v>244</v>
      </c>
      <c r="B4" t="s"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t="s" s="1">
        <v>246</v>
      </c>
      <c r="B1" t="s" s="2">
        <v>1</v>
      </c>
    </row>
    <row r="2" spans="1:2">
      <c r="B2" t="s" s="2">
        <v>2</v>
      </c>
    </row>
    <row r="3" spans="1:2">
      <c r="A3" t="s" s="3">
        <v>196</v>
      </c>
    </row>
    <row r="4" spans="1:2">
      <c r="A4" t="s" s="4">
        <v>247</v>
      </c>
      <c r="B4" t="s" s="4">
        <v>248</v>
      </c>
    </row>
    <row r="5" spans="1:2">
      <c r="A5" t="s" s="4">
        <v>249</v>
      </c>
      <c r="B5" t="s" s="4">
        <v>250</v>
      </c>
    </row>
    <row r="6" spans="1:2">
      <c r="A6" t="s" s="4">
        <v>251</v>
      </c>
      <c r="B6" t="s"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53</v>
      </c>
      <c r="B1" t="s" s="2">
        <v>1</v>
      </c>
    </row>
    <row r="2" spans="1:2">
      <c r="B2" t="s" s="2">
        <v>2</v>
      </c>
    </row>
    <row r="3" spans="1:2">
      <c r="A3" t="s" s="3">
        <v>200</v>
      </c>
    </row>
    <row r="4" spans="1:2">
      <c r="A4" t="s" s="4">
        <v>254</v>
      </c>
      <c r="B4" t="s"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75</v>
      </c>
      <c r="B1" t="s" s="2">
        <v>2</v>
      </c>
      <c r="C1" t="s" s="2">
        <v>29</v>
      </c>
    </row>
    <row r="2" spans="1:3">
      <c r="A2" t="s" s="4">
        <v>76</v>
      </c>
      <c r="B2" t="n" s="7">
        <v>4836</v>
      </c>
      <c r="C2" t="n" s="7">
        <v>4495</v>
      </c>
    </row>
    <row r="3" spans="1:3">
      <c r="A3" t="s" s="4">
        <v>77</v>
      </c>
      <c r="B3" t="n" s="5">
        <v>17483</v>
      </c>
      <c r="C3" t="n" s="5">
        <v>19993</v>
      </c>
    </row>
    <row r="4" spans="1:3">
      <c r="A4" t="s" s="4">
        <v>72</v>
      </c>
    </row>
    <row r="5" spans="1:3">
      <c r="A5" t="s" s="4">
        <v>78</v>
      </c>
      <c r="B5" t="n" s="5">
        <v>97430</v>
      </c>
      <c r="C5" t="n" s="5">
        <v>87330</v>
      </c>
    </row>
    <row r="6" spans="1:3">
      <c r="A6" t="s" s="4">
        <v>74</v>
      </c>
    </row>
    <row r="7" spans="1:3">
      <c r="A7" t="s" s="4">
        <v>78</v>
      </c>
      <c r="B7" t="n" s="7">
        <v>8867</v>
      </c>
      <c r="C7" t="n" s="7">
        <v>8550</v>
      </c>
    </row>
    <row r="8" spans="1:3">
      <c r="A8" t="s" s="4">
        <v>25</v>
      </c>
    </row>
    <row r="9" spans="1:3">
      <c r="A9" t="s" s="4">
        <v>79</v>
      </c>
      <c r="B9" t="n" s="8">
        <v>0.0001</v>
      </c>
      <c r="C9" t="n" s="8">
        <v>0.0001</v>
      </c>
    </row>
    <row r="10" spans="1:3">
      <c r="A10" t="s" s="4">
        <v>80</v>
      </c>
      <c r="B10" t="n" s="5">
        <v>180000000</v>
      </c>
      <c r="C10" t="n" s="5">
        <v>180000000</v>
      </c>
    </row>
    <row r="11" spans="1:3">
      <c r="A11" t="s" s="4">
        <v>81</v>
      </c>
      <c r="B11" t="n" s="5">
        <v>12336639</v>
      </c>
      <c r="C11" t="n" s="5">
        <v>11768041</v>
      </c>
    </row>
    <row r="12" spans="1:3">
      <c r="A12" t="s" s="4">
        <v>82</v>
      </c>
      <c r="B12" t="n" s="5">
        <v>12339639</v>
      </c>
      <c r="C12" t="n" s="5">
        <v>11768041</v>
      </c>
    </row>
    <row r="13" spans="1:3">
      <c r="A13" t="s" s="4">
        <v>27</v>
      </c>
    </row>
    <row r="14" spans="1:3">
      <c r="A14" t="s" s="4">
        <v>79</v>
      </c>
      <c r="B14" t="n" s="8">
        <v>0.0001</v>
      </c>
      <c r="C14" t="n" s="8">
        <v>0.0001</v>
      </c>
    </row>
    <row r="15" spans="1:3">
      <c r="A15" t="s" s="4">
        <v>80</v>
      </c>
      <c r="B15" t="n" s="5">
        <v>1000</v>
      </c>
      <c r="C15" t="n" s="5">
        <v>1000</v>
      </c>
    </row>
    <row r="16" spans="1:3">
      <c r="A16" t="s" s="4">
        <v>81</v>
      </c>
      <c r="B16" t="n" s="5">
        <v>1</v>
      </c>
      <c r="C16" t="n" s="5">
        <v>1</v>
      </c>
    </row>
    <row r="17" spans="1:3">
      <c r="A17" t="s" s="4">
        <v>82</v>
      </c>
      <c r="B17" t="n" s="5">
        <v>1</v>
      </c>
      <c r="C17" t="n" s="5">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202</v>
      </c>
    </row>
    <row r="4" spans="1:2">
      <c r="A4" t="s" s="4">
        <v>257</v>
      </c>
      <c r="B4" t="s"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10</v>
      </c>
    </row>
    <row r="4" spans="1:2">
      <c r="A4" t="s" s="4">
        <v>260</v>
      </c>
      <c r="B4" t="s"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62</v>
      </c>
      <c r="B1" t="s" s="2">
        <v>1</v>
      </c>
    </row>
    <row r="2" spans="1:2">
      <c r="B2" t="s" s="2">
        <v>2</v>
      </c>
    </row>
    <row r="3" spans="1:2">
      <c r="A3" t="s" s="3">
        <v>213</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267</v>
      </c>
      <c r="B1" t="s" s="2">
        <v>268</v>
      </c>
      <c r="C1" t="s" s="2">
        <v>2</v>
      </c>
    </row>
    <row r="2" spans="1:3">
      <c r="A2" t="s" s="4">
        <v>269</v>
      </c>
    </row>
    <row r="3" spans="1:3">
      <c r="A3" t="s" s="3">
        <v>270</v>
      </c>
    </row>
    <row r="4" spans="1:3">
      <c r="A4" t="s" s="4">
        <v>271</v>
      </c>
      <c r="B4" t="s" s="4">
        <v>272</v>
      </c>
      <c r="C4" t="s" s="4">
        <v>273</v>
      </c>
    </row>
    <row r="5" spans="1:3">
      <c r="A5" t="s" s="4">
        <v>274</v>
      </c>
    </row>
    <row r="6" spans="1:3">
      <c r="A6" t="s" s="3">
        <v>270</v>
      </c>
    </row>
    <row r="7" spans="1:3">
      <c r="A7" t="s" s="4">
        <v>275</v>
      </c>
      <c r="B7" t="n" s="5">
        <v>11500000</v>
      </c>
    </row>
    <row r="8" spans="1:3">
      <c r="A8" t="s" s="4">
        <v>276</v>
      </c>
      <c r="B8" t="n" s="7">
        <v>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77</v>
      </c>
      <c r="B1" t="s" s="2">
        <v>2</v>
      </c>
      <c r="C1" t="s" s="2">
        <v>268</v>
      </c>
    </row>
    <row r="2" spans="1:3">
      <c r="A2" t="s" s="4">
        <v>269</v>
      </c>
    </row>
    <row r="3" spans="1:3">
      <c r="A3" t="s" s="3">
        <v>278</v>
      </c>
    </row>
    <row r="4" spans="1:3">
      <c r="A4" t="s" s="4">
        <v>271</v>
      </c>
      <c r="B4" t="s" s="4">
        <v>273</v>
      </c>
      <c r="C4" t="s" s="4">
        <v>2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t="s" s="1">
        <v>279</v>
      </c>
      <c r="B1" t="s" s="2">
        <v>280</v>
      </c>
      <c r="C1" t="s" s="2">
        <v>2</v>
      </c>
      <c r="D1" t="s" s="2">
        <v>85</v>
      </c>
      <c r="E1" t="s" s="2">
        <v>29</v>
      </c>
    </row>
    <row r="2" spans="1:5">
      <c r="A2" t="s" s="3">
        <v>278</v>
      </c>
    </row>
    <row r="3" spans="1:5">
      <c r="A3" t="s" s="4">
        <v>281</v>
      </c>
      <c r="C3" t="n" s="5">
        <v>564443</v>
      </c>
    </row>
    <row r="4" spans="1:5">
      <c r="A4" t="s" s="4">
        <v>282</v>
      </c>
      <c r="C4" t="n" s="7">
        <v>38813000</v>
      </c>
      <c r="D4" t="n" s="7">
        <v>3325000</v>
      </c>
    </row>
    <row r="5" spans="1:5">
      <c r="A5" t="s" s="4">
        <v>283</v>
      </c>
      <c r="C5" t="n" s="5">
        <v>33253000</v>
      </c>
    </row>
    <row r="6" spans="1:5">
      <c r="A6" t="s" s="4">
        <v>284</v>
      </c>
      <c r="C6" t="n" s="5">
        <v>5560000</v>
      </c>
    </row>
    <row r="7" spans="1:5">
      <c r="A7" t="s" s="4">
        <v>285</v>
      </c>
      <c r="D7" t="n" s="5">
        <v>15557000</v>
      </c>
    </row>
    <row r="8" spans="1:5">
      <c r="A8" t="s" s="4">
        <v>286</v>
      </c>
      <c r="C8" t="n" s="5">
        <v>67418000</v>
      </c>
    </row>
    <row r="9" spans="1:5">
      <c r="A9" t="s" s="4">
        <v>53</v>
      </c>
      <c r="C9" t="n" s="5">
        <v>3914000</v>
      </c>
      <c r="E9" t="n" s="7">
        <v>3914000</v>
      </c>
    </row>
    <row r="10" spans="1:5">
      <c r="A10" t="s" s="4">
        <v>287</v>
      </c>
      <c r="C10" t="n" s="7">
        <v>0</v>
      </c>
      <c r="D10" t="n" s="7">
        <v>0</v>
      </c>
    </row>
    <row r="11" spans="1:5">
      <c r="A11" t="s" s="4">
        <v>288</v>
      </c>
    </row>
    <row r="12" spans="1:5">
      <c r="A12" t="s" s="3">
        <v>278</v>
      </c>
    </row>
    <row r="13" spans="1:5">
      <c r="A13" t="s" s="4">
        <v>289</v>
      </c>
      <c r="B13" t="n" s="7">
        <v>2217000</v>
      </c>
    </row>
    <row r="14" spans="1:5">
      <c r="A14" t="s" s="4">
        <v>269</v>
      </c>
    </row>
    <row r="15" spans="1:5">
      <c r="A15" t="s" s="3">
        <v>278</v>
      </c>
    </row>
    <row r="16" spans="1:5">
      <c r="A16" t="s" s="4">
        <v>271</v>
      </c>
      <c r="C16" t="s" s="4">
        <v>273</v>
      </c>
      <c r="E16" t="s" s="4">
        <v>290</v>
      </c>
    </row>
    <row r="17" spans="1:5">
      <c r="A17" t="s" s="4">
        <v>291</v>
      </c>
      <c r="C17" t="s" s="4">
        <v>292</v>
      </c>
      <c r="E17" t="s" s="4">
        <v>293</v>
      </c>
    </row>
    <row r="18" spans="1:5">
      <c r="A18" t="s" s="4">
        <v>294</v>
      </c>
    </row>
    <row r="19" spans="1:5">
      <c r="A19" t="s" s="3">
        <v>278</v>
      </c>
    </row>
    <row r="20" spans="1:5">
      <c r="A20" t="s" s="4">
        <v>291</v>
      </c>
      <c r="C20" t="s" s="4">
        <v>292</v>
      </c>
      <c r="E20" t="s" s="4">
        <v>293</v>
      </c>
    </row>
    <row r="21" spans="1:5">
      <c r="A21" t="s" s="4">
        <v>25</v>
      </c>
    </row>
    <row r="22" spans="1:5">
      <c r="A22" t="s" s="3">
        <v>278</v>
      </c>
    </row>
    <row r="23" spans="1:5">
      <c r="A23" t="s" s="4">
        <v>281</v>
      </c>
      <c r="C23" t="n" s="5">
        <v>564443</v>
      </c>
    </row>
    <row r="24" spans="1:5">
      <c r="A24" t="s" s="4">
        <v>295</v>
      </c>
      <c r="C24" t="n" s="5">
        <v>2001</v>
      </c>
    </row>
    <row r="25" spans="1:5">
      <c r="A25" t="s" s="4">
        <v>296</v>
      </c>
    </row>
    <row r="26" spans="1:5">
      <c r="A26" t="s" s="3">
        <v>278</v>
      </c>
    </row>
    <row r="27" spans="1:5">
      <c r="A27" t="s" s="4">
        <v>297</v>
      </c>
      <c r="C27" t="n" s="5">
        <v>51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v>
      </c>
      <c r="C1" t="s" s="2">
        <v>29</v>
      </c>
    </row>
    <row r="2" spans="1:3">
      <c r="A2" t="s" s="3">
        <v>299</v>
      </c>
    </row>
    <row r="3" spans="1:3">
      <c r="A3" t="s" s="4">
        <v>300</v>
      </c>
      <c r="B3" t="n" s="5">
        <v>17734600</v>
      </c>
      <c r="C3" t="n" s="5">
        <v>17734600</v>
      </c>
    </row>
    <row r="4" spans="1:3">
      <c r="A4" t="s" s="4">
        <v>301</v>
      </c>
      <c r="B4" t="n" s="5">
        <v>12339639</v>
      </c>
      <c r="C4" t="n" s="5">
        <v>11768041</v>
      </c>
    </row>
    <row r="5" spans="1:3">
      <c r="A5" t="s" s="4">
        <v>302</v>
      </c>
      <c r="B5" t="n" s="5">
        <v>30074239</v>
      </c>
      <c r="C5" t="n" s="5">
        <v>29502641</v>
      </c>
    </row>
    <row r="6" spans="1:3">
      <c r="A6" t="s" s="3">
        <v>303</v>
      </c>
    </row>
    <row r="7" spans="1:3">
      <c r="A7" t="s" s="4">
        <v>291</v>
      </c>
      <c r="B7" t="s" s="4">
        <v>292</v>
      </c>
      <c r="C7" t="s" s="4">
        <v>293</v>
      </c>
    </row>
    <row r="8" spans="1:3">
      <c r="A8" t="s" s="4">
        <v>301</v>
      </c>
      <c r="B8" t="s" s="4">
        <v>273</v>
      </c>
      <c r="C8" t="s" s="4">
        <v>290</v>
      </c>
    </row>
    <row r="9" spans="1:3">
      <c r="A9" t="s" s="4">
        <v>304</v>
      </c>
      <c r="B9" t="s" s="4">
        <v>305</v>
      </c>
      <c r="C9" t="s" s="4">
        <v>3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6</v>
      </c>
      <c r="B1" t="s" s="2">
        <v>84</v>
      </c>
      <c r="D1" t="s" s="2">
        <v>1</v>
      </c>
    </row>
    <row r="2" spans="1:5">
      <c r="B2" t="s" s="2">
        <v>2</v>
      </c>
      <c r="C2" t="s" s="2">
        <v>85</v>
      </c>
      <c r="D2" t="s" s="2">
        <v>2</v>
      </c>
      <c r="E2" t="s" s="2">
        <v>85</v>
      </c>
    </row>
    <row r="3" spans="1:5">
      <c r="A3" t="s" s="3">
        <v>186</v>
      </c>
    </row>
    <row r="4" spans="1:5">
      <c r="A4" t="s" s="4">
        <v>106</v>
      </c>
      <c r="B4" t="n" s="7">
        <v>18470</v>
      </c>
      <c r="C4" t="n" s="7">
        <v>17171</v>
      </c>
      <c r="D4" t="n" s="7">
        <v>49263</v>
      </c>
      <c r="E4" t="n" s="7">
        <v>44492</v>
      </c>
    </row>
    <row r="5" spans="1:5">
      <c r="A5" t="s" s="4">
        <v>307</v>
      </c>
      <c r="B5" t="s" s="4">
        <v>308</v>
      </c>
      <c r="C5" t="s" s="4">
        <v>309</v>
      </c>
      <c r="D5" t="s" s="4">
        <v>310</v>
      </c>
      <c r="E5" t="s" s="4">
        <v>311</v>
      </c>
    </row>
    <row r="6" spans="1:5">
      <c r="A6" t="s" s="4">
        <v>312</v>
      </c>
      <c r="B6" t="n" s="7">
        <v>7576</v>
      </c>
      <c r="C6" t="n" s="7">
        <v>6783</v>
      </c>
      <c r="D6" t="n" s="7">
        <v>20006</v>
      </c>
      <c r="E6" t="n" s="7">
        <v>17588</v>
      </c>
    </row>
    <row r="7" spans="1:5">
      <c r="A7" t="s" s="4">
        <v>313</v>
      </c>
      <c r="B7" t="n" s="5">
        <v>-2779</v>
      </c>
      <c r="C7" t="n" s="5">
        <v>-2508</v>
      </c>
      <c r="D7" t="n" s="5">
        <v>-7532</v>
      </c>
      <c r="E7" t="n" s="5">
        <v>-6525</v>
      </c>
    </row>
    <row r="8" spans="1:5">
      <c r="A8" t="s" s="4">
        <v>110</v>
      </c>
      <c r="B8" t="n" s="7">
        <v>4797</v>
      </c>
      <c r="C8" t="n" s="7">
        <v>4275</v>
      </c>
      <c r="D8" t="n" s="7">
        <v>12474</v>
      </c>
      <c r="E8" t="n" s="7">
        <v>110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4</v>
      </c>
      <c r="B1" t="s" s="2">
        <v>84</v>
      </c>
      <c r="D1" t="s" s="2">
        <v>1</v>
      </c>
    </row>
    <row r="2" spans="1:5">
      <c r="B2" t="s" s="2">
        <v>2</v>
      </c>
      <c r="C2" t="s" s="2">
        <v>85</v>
      </c>
      <c r="D2" t="s" s="2">
        <v>2</v>
      </c>
      <c r="E2" t="s" s="2">
        <v>85</v>
      </c>
    </row>
    <row r="3" spans="1:5">
      <c r="A3" t="s" s="3">
        <v>315</v>
      </c>
    </row>
    <row r="4" spans="1:5">
      <c r="A4" t="s" s="4">
        <v>313</v>
      </c>
      <c r="B4" t="n" s="7">
        <v>-2779000</v>
      </c>
      <c r="C4" t="n" s="7">
        <v>-2508000</v>
      </c>
      <c r="D4" t="n" s="7">
        <v>-7532000</v>
      </c>
      <c r="E4" t="n" s="7">
        <v>-6525000</v>
      </c>
    </row>
    <row r="5" spans="1:5">
      <c r="A5" t="s" s="4">
        <v>316</v>
      </c>
      <c r="B5" t="n" s="5">
        <v>-498000</v>
      </c>
      <c r="C5" t="n" s="5">
        <v>-608000</v>
      </c>
      <c r="D5" t="n" s="5">
        <v>-1350000</v>
      </c>
      <c r="E5" t="n" s="5">
        <v>-1605000</v>
      </c>
    </row>
    <row r="6" spans="1:5">
      <c r="A6" t="s" s="4">
        <v>317</v>
      </c>
      <c r="B6" t="n" s="5">
        <v>-3277000</v>
      </c>
      <c r="C6" t="n" s="5">
        <v>-3116000</v>
      </c>
      <c r="D6" t="n" s="5">
        <v>-8882000</v>
      </c>
      <c r="E6" t="n" s="5">
        <v>-8130000</v>
      </c>
    </row>
    <row r="7" spans="1:5">
      <c r="A7" t="s" s="4">
        <v>318</v>
      </c>
    </row>
    <row r="8" spans="1:5">
      <c r="A8" t="s" s="3">
        <v>315</v>
      </c>
    </row>
    <row r="9" spans="1:5">
      <c r="A9" t="s" s="4">
        <v>317</v>
      </c>
      <c r="B9" t="n" s="7">
        <v>-346000</v>
      </c>
      <c r="C9" t="n" s="7">
        <v>-395000</v>
      </c>
      <c r="D9" t="n" s="7">
        <v>-924000</v>
      </c>
      <c r="E9" t="n" s="7">
        <v>-1049000</v>
      </c>
    </row>
    <row r="10" spans="1:5">
      <c r="A10" t="s" s="4">
        <v>319</v>
      </c>
    </row>
    <row r="11" spans="1:5">
      <c r="A11" t="s" s="3">
        <v>315</v>
      </c>
    </row>
    <row r="12" spans="1:5">
      <c r="A12" t="s" s="4">
        <v>320</v>
      </c>
      <c r="D12" t="s" s="4">
        <v>3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2</v>
      </c>
      <c r="B1" t="s" s="2">
        <v>84</v>
      </c>
      <c r="D1" t="s" s="2">
        <v>1</v>
      </c>
    </row>
    <row r="2" spans="1:5">
      <c r="B2" t="s" s="2">
        <v>2</v>
      </c>
      <c r="C2" t="s" s="2">
        <v>85</v>
      </c>
      <c r="D2" t="s" s="2">
        <v>2</v>
      </c>
      <c r="E2" t="s" s="2">
        <v>85</v>
      </c>
    </row>
    <row r="3" spans="1:5">
      <c r="A3" t="s" s="3">
        <v>323</v>
      </c>
    </row>
    <row r="4" spans="1:5">
      <c r="A4" t="s" s="4">
        <v>110</v>
      </c>
      <c r="B4" t="n" s="7">
        <v>4797</v>
      </c>
      <c r="C4" t="n" s="7">
        <v>4275</v>
      </c>
      <c r="D4" t="n" s="7">
        <v>12474</v>
      </c>
      <c r="E4" t="n" s="7">
        <v>11063</v>
      </c>
    </row>
    <row r="5" spans="1:5">
      <c r="A5" t="s" s="4">
        <v>25</v>
      </c>
    </row>
    <row r="6" spans="1:5">
      <c r="A6" t="s" s="3">
        <v>324</v>
      </c>
    </row>
    <row r="7" spans="1:5">
      <c r="A7" t="s" s="4">
        <v>325</v>
      </c>
      <c r="B7" t="n" s="5">
        <v>12333690</v>
      </c>
      <c r="C7" t="n" s="5">
        <v>11579669</v>
      </c>
      <c r="D7" t="n" s="5">
        <v>12127548</v>
      </c>
      <c r="E7" t="n" s="5">
        <v>11593738</v>
      </c>
    </row>
    <row r="8" spans="1:5">
      <c r="A8" t="s" s="3">
        <v>326</v>
      </c>
    </row>
    <row r="9" spans="1:5">
      <c r="A9" t="s" s="4">
        <v>112</v>
      </c>
      <c r="B9" t="n" s="5">
        <v>12333690</v>
      </c>
      <c r="C9" t="n" s="5">
        <v>11579669</v>
      </c>
      <c r="D9" t="n" s="5">
        <v>12127548</v>
      </c>
      <c r="E9" t="n" s="5">
        <v>11593738</v>
      </c>
    </row>
    <row r="10" spans="1:5">
      <c r="A10" t="s" s="3">
        <v>327</v>
      </c>
    </row>
    <row r="11" spans="1:5">
      <c r="A11" t="s" s="4">
        <v>328</v>
      </c>
      <c r="B11" t="n" s="5">
        <v>12420748</v>
      </c>
      <c r="C11" t="n" s="5">
        <v>12229010</v>
      </c>
      <c r="D11" t="n" s="5">
        <v>12315663</v>
      </c>
      <c r="E11" t="n" s="5">
        <v>12235160</v>
      </c>
    </row>
    <row r="12" spans="1:5">
      <c r="A12" t="s" s="3">
        <v>111</v>
      </c>
    </row>
    <row r="13" spans="1:5">
      <c r="A13" t="s" s="4">
        <v>112</v>
      </c>
      <c r="B13" t="n" s="9">
        <v>0.39</v>
      </c>
      <c r="C13" t="n" s="9">
        <v>0.37</v>
      </c>
      <c r="D13" t="n" s="9">
        <v>1.03</v>
      </c>
      <c r="E13" t="n" s="9">
        <v>0.95</v>
      </c>
    </row>
    <row r="14" spans="1:5">
      <c r="A14" t="s" s="4">
        <v>113</v>
      </c>
      <c r="B14" t="n" s="9">
        <v>0.39</v>
      </c>
      <c r="C14" t="n" s="9">
        <v>0.35</v>
      </c>
      <c r="D14" t="n" s="9">
        <v>1.01</v>
      </c>
      <c r="E14" t="n" s="9">
        <v>0.9</v>
      </c>
    </row>
    <row r="15" spans="1:5">
      <c r="A15" t="s" s="4">
        <v>329</v>
      </c>
    </row>
    <row r="16" spans="1:5">
      <c r="A16" t="s" s="3">
        <v>327</v>
      </c>
    </row>
    <row r="17" spans="1:5">
      <c r="A17" t="s" s="4">
        <v>330</v>
      </c>
      <c r="B17" t="n" s="5">
        <v>51171</v>
      </c>
      <c r="C17" t="n" s="5">
        <v>590285</v>
      </c>
      <c r="D17" t="n" s="5">
        <v>163777</v>
      </c>
      <c r="E17" t="n" s="5">
        <v>590736</v>
      </c>
    </row>
    <row r="18" spans="1:5">
      <c r="A18" t="s" s="4">
        <v>331</v>
      </c>
    </row>
    <row r="19" spans="1:5">
      <c r="A19" t="s" s="3">
        <v>327</v>
      </c>
    </row>
    <row r="20" spans="1:5">
      <c r="A20" t="s" s="4">
        <v>330</v>
      </c>
      <c r="B20" t="n" s="5">
        <v>35887</v>
      </c>
      <c r="C20" t="n" s="5">
        <v>59056</v>
      </c>
      <c r="D20" t="n" s="5">
        <v>24338</v>
      </c>
      <c r="E20" t="n" s="5">
        <v>506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83</v>
      </c>
      <c r="B1" t="s" s="2">
        <v>84</v>
      </c>
      <c r="D1" t="s" s="2">
        <v>1</v>
      </c>
    </row>
    <row r="2" spans="1:5">
      <c r="B2" t="s" s="2">
        <v>2</v>
      </c>
      <c r="C2" t="s" s="2">
        <v>85</v>
      </c>
      <c r="D2" t="s" s="2">
        <v>2</v>
      </c>
      <c r="E2" t="s" s="2">
        <v>85</v>
      </c>
    </row>
    <row r="3" spans="1:5">
      <c r="A3" t="s" s="3">
        <v>86</v>
      </c>
    </row>
    <row r="4" spans="1:5">
      <c r="A4" t="s" s="4">
        <v>87</v>
      </c>
      <c r="B4" t="n" s="7">
        <v>18905</v>
      </c>
      <c r="C4" t="n" s="7">
        <v>18523</v>
      </c>
      <c r="D4" t="n" s="7">
        <v>54833</v>
      </c>
      <c r="E4" t="n" s="7">
        <v>54251</v>
      </c>
    </row>
    <row r="5" spans="1:5">
      <c r="A5" t="s" s="4">
        <v>88</v>
      </c>
      <c r="B5" t="n" s="5">
        <v>8010</v>
      </c>
      <c r="C5" t="n" s="5">
        <v>7697</v>
      </c>
      <c r="D5" t="n" s="5">
        <v>23687</v>
      </c>
      <c r="E5" t="n" s="5">
        <v>22846</v>
      </c>
    </row>
    <row r="6" spans="1:5">
      <c r="A6" t="s" s="4">
        <v>89</v>
      </c>
      <c r="B6" t="n" s="5">
        <v>9321</v>
      </c>
      <c r="C6" t="n" s="5">
        <v>8279</v>
      </c>
      <c r="D6" t="n" s="5">
        <v>24988</v>
      </c>
      <c r="E6" t="n" s="5">
        <v>21853</v>
      </c>
    </row>
    <row r="7" spans="1:5">
      <c r="A7" t="s" s="4">
        <v>90</v>
      </c>
      <c r="B7" t="n" s="5">
        <v>5624</v>
      </c>
      <c r="C7" t="n" s="5">
        <v>5472</v>
      </c>
      <c r="D7" t="n" s="5">
        <v>19535</v>
      </c>
      <c r="E7" t="n" s="5">
        <v>17935</v>
      </c>
    </row>
    <row r="8" spans="1:5">
      <c r="A8" t="s" s="4">
        <v>91</v>
      </c>
      <c r="B8" t="n" s="5">
        <v>3250</v>
      </c>
      <c r="C8" t="n" s="5">
        <v>4269</v>
      </c>
      <c r="D8" t="n" s="5">
        <v>10551</v>
      </c>
      <c r="E8" t="n" s="5">
        <v>11534</v>
      </c>
    </row>
    <row r="9" spans="1:5">
      <c r="A9" t="s" s="4">
        <v>92</v>
      </c>
      <c r="B9" t="n" s="5">
        <v>45110</v>
      </c>
      <c r="C9" t="n" s="5">
        <v>44240</v>
      </c>
      <c r="D9" t="n" s="5">
        <v>133594</v>
      </c>
      <c r="E9" t="n" s="5">
        <v>128419</v>
      </c>
    </row>
    <row r="10" spans="1:5">
      <c r="A10" t="s" s="3">
        <v>93</v>
      </c>
    </row>
    <row r="11" spans="1:5">
      <c r="A11" t="s" s="4">
        <v>94</v>
      </c>
      <c r="B11" t="n" s="5">
        <v>20724</v>
      </c>
      <c r="C11" t="n" s="5">
        <v>20559</v>
      </c>
      <c r="D11" t="n" s="5">
        <v>65525</v>
      </c>
      <c r="E11" t="n" s="5">
        <v>65321</v>
      </c>
    </row>
    <row r="12" spans="1:5">
      <c r="A12" t="s" s="4">
        <v>95</v>
      </c>
      <c r="B12" t="n" s="5">
        <v>3765</v>
      </c>
      <c r="C12" t="n" s="5">
        <v>3767</v>
      </c>
      <c r="D12" t="n" s="5">
        <v>11384</v>
      </c>
      <c r="E12" t="n" s="5">
        <v>11517</v>
      </c>
    </row>
    <row r="13" spans="1:5">
      <c r="A13" t="s" s="4">
        <v>96</v>
      </c>
      <c r="B13" t="n" s="5">
        <v>9</v>
      </c>
      <c r="D13" t="n" s="5">
        <v>-606</v>
      </c>
      <c r="E13" t="n" s="5">
        <v>-1</v>
      </c>
    </row>
    <row r="14" spans="1:5">
      <c r="A14" t="s" s="4">
        <v>97</v>
      </c>
      <c r="B14" t="n" s="5">
        <v>24498</v>
      </c>
      <c r="C14" t="n" s="5">
        <v>24326</v>
      </c>
      <c r="D14" t="n" s="5">
        <v>76303</v>
      </c>
      <c r="E14" t="n" s="5">
        <v>76837</v>
      </c>
    </row>
    <row r="15" spans="1:5">
      <c r="A15" t="s" s="4">
        <v>98</v>
      </c>
      <c r="B15" t="n" s="5">
        <v>20612</v>
      </c>
      <c r="C15" t="n" s="5">
        <v>19914</v>
      </c>
      <c r="D15" t="n" s="5">
        <v>57291</v>
      </c>
      <c r="E15" t="n" s="5">
        <v>51582</v>
      </c>
    </row>
    <row r="16" spans="1:5">
      <c r="A16" t="s" s="3">
        <v>99</v>
      </c>
    </row>
    <row r="17" spans="1:5">
      <c r="A17" t="s" s="4">
        <v>100</v>
      </c>
      <c r="B17" t="n" s="5">
        <v>-2338</v>
      </c>
      <c r="C17" t="n" s="5">
        <v>-2255</v>
      </c>
      <c r="D17" t="n" s="5">
        <v>-7448</v>
      </c>
      <c r="E17" t="n" s="5">
        <v>-7007</v>
      </c>
    </row>
    <row r="18" spans="1:5">
      <c r="A18" t="s" s="4">
        <v>101</v>
      </c>
      <c r="B18" t="n" s="5">
        <v>36</v>
      </c>
      <c r="C18" t="n" s="5">
        <v>58</v>
      </c>
      <c r="D18" t="n" s="5">
        <v>136</v>
      </c>
      <c r="E18" t="n" s="5">
        <v>205</v>
      </c>
    </row>
    <row r="19" spans="1:5">
      <c r="A19" t="s" s="4">
        <v>102</v>
      </c>
      <c r="B19" t="n" s="5">
        <v>-201</v>
      </c>
      <c r="C19" t="n" s="5">
        <v>-811</v>
      </c>
      <c r="D19" t="n" s="5">
        <v>-1585</v>
      </c>
      <c r="E19" t="n" s="5">
        <v>-504</v>
      </c>
    </row>
    <row r="20" spans="1:5">
      <c r="A20" t="s" s="4">
        <v>103</v>
      </c>
      <c r="D20" t="n" s="5">
        <v>-94</v>
      </c>
      <c r="E20" t="n" s="5">
        <v>-178</v>
      </c>
    </row>
    <row r="21" spans="1:5">
      <c r="A21" t="s" s="4">
        <v>104</v>
      </c>
      <c r="B21" t="n" s="5">
        <v>361</v>
      </c>
      <c r="C21" t="n" s="5">
        <v>265</v>
      </c>
      <c r="D21" t="n" s="5">
        <v>963</v>
      </c>
      <c r="E21" t="n" s="5">
        <v>394</v>
      </c>
    </row>
    <row r="22" spans="1:5">
      <c r="A22" t="s" s="4">
        <v>105</v>
      </c>
      <c r="B22" t="n" s="5">
        <v>-2142</v>
      </c>
      <c r="C22" t="n" s="5">
        <v>-2743</v>
      </c>
      <c r="D22" t="n" s="5">
        <v>-8028</v>
      </c>
      <c r="E22" t="n" s="5">
        <v>-7090</v>
      </c>
    </row>
    <row r="23" spans="1:5">
      <c r="A23" t="s" s="4">
        <v>106</v>
      </c>
      <c r="B23" t="n" s="5">
        <v>18470</v>
      </c>
      <c r="C23" t="n" s="5">
        <v>17171</v>
      </c>
      <c r="D23" t="n" s="5">
        <v>49263</v>
      </c>
      <c r="E23" t="n" s="5">
        <v>44492</v>
      </c>
    </row>
    <row r="24" spans="1:5">
      <c r="A24" t="s" s="4">
        <v>107</v>
      </c>
      <c r="B24" t="n" s="5">
        <v>-3277</v>
      </c>
      <c r="C24" t="n" s="5">
        <v>-3116</v>
      </c>
      <c r="D24" t="n" s="5">
        <v>-8882</v>
      </c>
      <c r="E24" t="n" s="5">
        <v>-8130</v>
      </c>
    </row>
    <row r="25" spans="1:5">
      <c r="A25" t="s" s="4">
        <v>108</v>
      </c>
      <c r="B25" t="n" s="5">
        <v>15193</v>
      </c>
      <c r="C25" t="n" s="5">
        <v>14055</v>
      </c>
      <c r="D25" t="n" s="5">
        <v>40381</v>
      </c>
      <c r="E25" t="n" s="5">
        <v>36362</v>
      </c>
    </row>
    <row r="26" spans="1:5">
      <c r="A26" t="s" s="4">
        <v>109</v>
      </c>
      <c r="B26" t="n" s="5">
        <v>10396</v>
      </c>
      <c r="C26" t="n" s="5">
        <v>9780</v>
      </c>
      <c r="D26" t="n" s="5">
        <v>27907</v>
      </c>
      <c r="E26" t="n" s="5">
        <v>25299</v>
      </c>
    </row>
    <row r="27" spans="1:5">
      <c r="A27" t="s" s="4">
        <v>110</v>
      </c>
      <c r="B27" t="n" s="7">
        <v>4797</v>
      </c>
      <c r="C27" t="n" s="7">
        <v>4275</v>
      </c>
      <c r="D27" t="n" s="7">
        <v>12474</v>
      </c>
      <c r="E27" t="n" s="7">
        <v>11063</v>
      </c>
    </row>
    <row r="28" spans="1:5">
      <c r="A28" t="s" s="4">
        <v>25</v>
      </c>
    </row>
    <row r="29" spans="1:5">
      <c r="A29" t="s" s="3">
        <v>111</v>
      </c>
    </row>
    <row r="30" spans="1:5">
      <c r="A30" t="s" s="4">
        <v>112</v>
      </c>
      <c r="B30" t="n" s="9">
        <v>0.39</v>
      </c>
      <c r="C30" t="n" s="9">
        <v>0.37</v>
      </c>
      <c r="D30" t="n" s="9">
        <v>1.03</v>
      </c>
      <c r="E30" t="n" s="9">
        <v>0.95</v>
      </c>
    </row>
    <row r="31" spans="1:5">
      <c r="A31" t="s" s="4">
        <v>113</v>
      </c>
      <c r="B31" t="n" s="9">
        <v>0.39</v>
      </c>
      <c r="C31" t="n" s="9">
        <v>0.35</v>
      </c>
      <c r="D31" t="n" s="9">
        <v>1.01</v>
      </c>
      <c r="E31" t="n" s="9">
        <v>0.9</v>
      </c>
    </row>
    <row r="32" spans="1:5">
      <c r="A32" t="s" s="3">
        <v>114</v>
      </c>
    </row>
    <row r="33" spans="1:5">
      <c r="A33" t="s" s="4">
        <v>112</v>
      </c>
      <c r="B33" t="n" s="5">
        <v>12333690</v>
      </c>
      <c r="C33" t="n" s="5">
        <v>11579669</v>
      </c>
      <c r="D33" t="n" s="5">
        <v>12127548</v>
      </c>
      <c r="E33" t="n" s="5">
        <v>11593738</v>
      </c>
    </row>
    <row r="34" spans="1:5">
      <c r="A34" t="s" s="4">
        <v>113</v>
      </c>
      <c r="B34" t="n" s="5">
        <v>12420748</v>
      </c>
      <c r="C34" t="n" s="5">
        <v>12229010</v>
      </c>
      <c r="D34" t="n" s="5">
        <v>12315663</v>
      </c>
      <c r="E34" t="n" s="5">
        <v>12235160</v>
      </c>
    </row>
    <row r="35" spans="1:5">
      <c r="A35" t="s" s="4">
        <v>115</v>
      </c>
      <c r="B35" t="n" s="8">
        <v>0.125</v>
      </c>
      <c r="C35" t="n" s="8">
        <v>0.0625</v>
      </c>
      <c r="D35" t="n" s="8">
        <v>1.875</v>
      </c>
      <c r="E35" t="n" s="8">
        <v>0.1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332</v>
      </c>
      <c r="B1" t="s" s="2">
        <v>280</v>
      </c>
      <c r="C1" t="s" s="2">
        <v>333</v>
      </c>
      <c r="D1" t="s" s="2">
        <v>334</v>
      </c>
      <c r="E1" t="s" s="2">
        <v>335</v>
      </c>
      <c r="F1" t="s" s="2">
        <v>336</v>
      </c>
      <c r="G1" t="s" s="2">
        <v>337</v>
      </c>
      <c r="H1" t="s" s="2">
        <v>338</v>
      </c>
      <c r="I1" t="s" s="2">
        <v>2</v>
      </c>
      <c r="J1" t="s" s="2">
        <v>85</v>
      </c>
      <c r="K1" t="s" s="2">
        <v>2</v>
      </c>
      <c r="L1" t="s" s="2">
        <v>85</v>
      </c>
    </row>
    <row r="2" spans="1:12">
      <c r="A2" t="s" s="4">
        <v>25</v>
      </c>
    </row>
    <row r="3" spans="1:12">
      <c r="A3" t="s" s="3">
        <v>339</v>
      </c>
    </row>
    <row r="4" spans="1:12">
      <c r="A4" t="s" s="4">
        <v>134</v>
      </c>
      <c r="K4" t="n" s="7">
        <v>22454000</v>
      </c>
    </row>
    <row r="5" spans="1:12">
      <c r="A5" t="s" s="4">
        <v>115</v>
      </c>
      <c r="I5" t="n" s="8">
        <v>0.125</v>
      </c>
      <c r="J5" t="n" s="8">
        <v>0.0625</v>
      </c>
      <c r="K5" t="n" s="8">
        <v>1.875</v>
      </c>
      <c r="L5" t="n" s="8">
        <v>0.1875</v>
      </c>
    </row>
    <row r="6" spans="1:12">
      <c r="A6" t="s" s="4">
        <v>340</v>
      </c>
    </row>
    <row r="7" spans="1:12">
      <c r="A7" t="s" s="3">
        <v>339</v>
      </c>
    </row>
    <row r="8" spans="1:12">
      <c r="A8" t="s" s="4">
        <v>134</v>
      </c>
      <c r="C8" t="n" s="7">
        <v>1542000</v>
      </c>
      <c r="D8" t="n" s="7">
        <v>1529000</v>
      </c>
      <c r="E8" t="n" s="7">
        <v>1500000</v>
      </c>
      <c r="F8" t="n" s="7">
        <v>724000</v>
      </c>
      <c r="G8" t="n" s="7">
        <v>724000</v>
      </c>
      <c r="H8" t="n" s="7">
        <v>725000</v>
      </c>
      <c r="K8" t="n" s="7">
        <v>4571000</v>
      </c>
      <c r="L8" t="n" s="7">
        <v>2173000</v>
      </c>
    </row>
    <row r="9" spans="1:12">
      <c r="A9" t="s" s="4">
        <v>115</v>
      </c>
      <c r="B9" t="n" s="10">
        <v>0.125</v>
      </c>
      <c r="K9" t="n" s="10">
        <v>0.125</v>
      </c>
      <c r="L9" t="n" s="8">
        <v>0.0625</v>
      </c>
    </row>
    <row r="10" spans="1:12">
      <c r="A10" t="s" s="4">
        <v>289</v>
      </c>
      <c r="C10" t="n" s="7">
        <v>2217000</v>
      </c>
      <c r="D10" t="n" s="7">
        <v>2217000</v>
      </c>
      <c r="E10" t="n" s="7">
        <v>2217000</v>
      </c>
      <c r="F10" t="n" s="7">
        <v>1108000</v>
      </c>
      <c r="G10" t="n" s="7">
        <v>1108000</v>
      </c>
      <c r="H10" t="n" s="7">
        <v>1108000</v>
      </c>
    </row>
    <row r="11" spans="1:12">
      <c r="A11" t="s" s="4">
        <v>341</v>
      </c>
    </row>
    <row r="12" spans="1:12">
      <c r="A12" t="s" s="3">
        <v>339</v>
      </c>
    </row>
    <row r="13" spans="1:12">
      <c r="A13" t="s" s="4">
        <v>134</v>
      </c>
      <c r="K13" t="n" s="7">
        <v>17883000</v>
      </c>
    </row>
    <row r="14" spans="1:12">
      <c r="A14" t="s" s="4">
        <v>115</v>
      </c>
      <c r="K14" t="n" s="9">
        <v>1.5</v>
      </c>
    </row>
    <row r="15" spans="1:12">
      <c r="A15" t="s" s="4">
        <v>289</v>
      </c>
      <c r="K15" t="n" s="7">
        <v>26602000</v>
      </c>
    </row>
    <row r="16" spans="1:12">
      <c r="A16" t="s" s="4">
        <v>342</v>
      </c>
    </row>
    <row r="17" spans="1:12">
      <c r="A17" t="s" s="3">
        <v>339</v>
      </c>
    </row>
    <row r="18" spans="1:12">
      <c r="A18" t="s" s="4">
        <v>289</v>
      </c>
      <c r="B18" t="n" s="7">
        <v>221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t="s" s="1">
        <v>343</v>
      </c>
      <c r="B1" t="s" s="2">
        <v>344</v>
      </c>
      <c r="C1" t="s" s="2">
        <v>345</v>
      </c>
      <c r="D1" t="s" s="2">
        <v>346</v>
      </c>
      <c r="E1" t="s" s="2">
        <v>345</v>
      </c>
      <c r="F1" t="s" s="2">
        <v>347</v>
      </c>
      <c r="G1" t="s" s="2">
        <v>348</v>
      </c>
    </row>
    <row r="2" spans="1:7">
      <c r="A2" t="s" s="3">
        <v>190</v>
      </c>
    </row>
    <row r="3" spans="1:7">
      <c r="A3" t="s" s="4">
        <v>349</v>
      </c>
      <c r="C3" t="n" s="7">
        <v>-9000</v>
      </c>
      <c r="E3" t="n" s="7">
        <v>606000</v>
      </c>
      <c r="F3" t="n" s="7">
        <v>1000</v>
      </c>
    </row>
    <row r="4" spans="1:7">
      <c r="A4" t="s" s="4">
        <v>350</v>
      </c>
    </row>
    <row r="5" spans="1:7">
      <c r="A5" t="s" s="3">
        <v>190</v>
      </c>
    </row>
    <row r="6" spans="1:7">
      <c r="A6" t="s" s="4">
        <v>351</v>
      </c>
      <c r="G6" t="s" s="4">
        <v>352</v>
      </c>
    </row>
    <row r="7" spans="1:7">
      <c r="A7" t="s" s="4">
        <v>353</v>
      </c>
    </row>
    <row r="8" spans="1:7">
      <c r="A8" t="s" s="3">
        <v>190</v>
      </c>
    </row>
    <row r="9" spans="1:7">
      <c r="A9" t="s" s="4">
        <v>354</v>
      </c>
      <c r="G9" t="n" s="7">
        <v>100000</v>
      </c>
    </row>
    <row r="10" spans="1:7">
      <c r="A10" t="s" s="4">
        <v>355</v>
      </c>
    </row>
    <row r="11" spans="1:7">
      <c r="A11" t="s" s="3">
        <v>190</v>
      </c>
    </row>
    <row r="12" spans="1:7">
      <c r="A12" t="s" s="4">
        <v>354</v>
      </c>
      <c r="B12" t="n" s="7">
        <v>450000</v>
      </c>
    </row>
    <row r="13" spans="1:7">
      <c r="A13" t="s" s="4">
        <v>356</v>
      </c>
      <c r="B13" t="n" s="5">
        <v>6</v>
      </c>
    </row>
    <row r="14" spans="1:7">
      <c r="A14" t="s" s="4">
        <v>349</v>
      </c>
      <c r="D14" t="n" s="7">
        <v>6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357</v>
      </c>
      <c r="B1" t="s" s="2">
        <v>1</v>
      </c>
    </row>
    <row r="2" spans="1:3">
      <c r="B2" t="s" s="2">
        <v>2</v>
      </c>
      <c r="C2" t="s" s="2">
        <v>29</v>
      </c>
    </row>
    <row r="3" spans="1:3">
      <c r="A3" t="s" s="4">
        <v>72</v>
      </c>
    </row>
    <row r="4" spans="1:3">
      <c r="A4" t="s" s="3">
        <v>358</v>
      </c>
    </row>
    <row r="5" spans="1:3">
      <c r="A5" t="s" s="4">
        <v>359</v>
      </c>
      <c r="B5" t="n" s="7">
        <v>162761000</v>
      </c>
      <c r="C5" t="n" s="7">
        <v>162835000</v>
      </c>
    </row>
    <row r="6" spans="1:3">
      <c r="A6" t="s" s="4">
        <v>360</v>
      </c>
      <c r="B6" t="n" s="5">
        <v>-97430000</v>
      </c>
      <c r="C6" t="n" s="5">
        <v>-87330000</v>
      </c>
    </row>
    <row r="7" spans="1:3">
      <c r="A7" t="s" s="4">
        <v>361</v>
      </c>
      <c r="B7" t="n" s="7">
        <v>65331000</v>
      </c>
      <c r="C7" t="n" s="5">
        <v>75505000</v>
      </c>
    </row>
    <row r="8" spans="1:3">
      <c r="A8" t="s" s="4">
        <v>362</v>
      </c>
    </row>
    <row r="9" spans="1:3">
      <c r="A9" t="s" s="3">
        <v>358</v>
      </c>
    </row>
    <row r="10" spans="1:3">
      <c r="A10" t="s" s="4">
        <v>363</v>
      </c>
      <c r="B10" t="s" s="4">
        <v>364</v>
      </c>
    </row>
    <row r="11" spans="1:3">
      <c r="A11" t="s" s="4">
        <v>74</v>
      </c>
    </row>
    <row r="12" spans="1:3">
      <c r="A12" t="s" s="3">
        <v>358</v>
      </c>
    </row>
    <row r="13" spans="1:3">
      <c r="A13" t="s" s="4">
        <v>359</v>
      </c>
      <c r="B13" t="n" s="7">
        <v>13100000</v>
      </c>
      <c r="C13" t="n" s="5">
        <v>11275000</v>
      </c>
    </row>
    <row r="14" spans="1:3">
      <c r="A14" t="s" s="4">
        <v>360</v>
      </c>
      <c r="B14" t="n" s="5">
        <v>-8867000</v>
      </c>
      <c r="C14" t="n" s="5">
        <v>-8550000</v>
      </c>
    </row>
    <row r="15" spans="1:3">
      <c r="A15" t="s" s="4">
        <v>361</v>
      </c>
      <c r="B15" t="n" s="7">
        <v>4233000</v>
      </c>
      <c r="C15" t="n" s="5">
        <v>2725000</v>
      </c>
    </row>
    <row r="16" spans="1:3">
      <c r="A16" t="s" s="4">
        <v>365</v>
      </c>
    </row>
    <row r="17" spans="1:3">
      <c r="A17" t="s" s="3">
        <v>358</v>
      </c>
    </row>
    <row r="18" spans="1:3">
      <c r="A18" t="s" s="4">
        <v>363</v>
      </c>
      <c r="B18" t="s" s="4">
        <v>366</v>
      </c>
    </row>
    <row r="19" spans="1:3">
      <c r="A19" t="s" s="4">
        <v>367</v>
      </c>
    </row>
    <row r="20" spans="1:3">
      <c r="A20" t="s" s="3">
        <v>358</v>
      </c>
    </row>
    <row r="21" spans="1:3">
      <c r="A21" t="s" s="4">
        <v>359</v>
      </c>
      <c r="B21" t="n" s="7">
        <v>10125000</v>
      </c>
      <c r="C21" t="n" s="5">
        <v>8356000</v>
      </c>
    </row>
    <row r="22" spans="1:3">
      <c r="A22" t="s" s="4">
        <v>360</v>
      </c>
      <c r="B22" t="n" s="5">
        <v>-7309000</v>
      </c>
      <c r="C22" t="n" s="5">
        <v>-7126000</v>
      </c>
    </row>
    <row r="23" spans="1:3">
      <c r="A23" t="s" s="4">
        <v>361</v>
      </c>
      <c r="B23" t="n" s="7">
        <v>2816000</v>
      </c>
      <c r="C23" t="n" s="5">
        <v>1230000</v>
      </c>
    </row>
    <row r="24" spans="1:3">
      <c r="A24" t="s" s="4">
        <v>368</v>
      </c>
    </row>
    <row r="25" spans="1:3">
      <c r="A25" t="s" s="3">
        <v>358</v>
      </c>
    </row>
    <row r="26" spans="1:3">
      <c r="A26" t="s" s="4">
        <v>363</v>
      </c>
      <c r="B26" t="s" s="4">
        <v>369</v>
      </c>
    </row>
    <row r="27" spans="1:3">
      <c r="A27" t="s" s="4">
        <v>370</v>
      </c>
    </row>
    <row r="28" spans="1:3">
      <c r="A28" t="s" s="3">
        <v>358</v>
      </c>
    </row>
    <row r="29" spans="1:3">
      <c r="A29" t="s" s="4">
        <v>359</v>
      </c>
      <c r="B29" t="n" s="7">
        <v>2392000</v>
      </c>
      <c r="C29" t="n" s="5">
        <v>857000</v>
      </c>
    </row>
    <row r="30" spans="1:3">
      <c r="A30" t="s" s="4">
        <v>371</v>
      </c>
    </row>
    <row r="31" spans="1:3">
      <c r="A31" t="s" s="3">
        <v>358</v>
      </c>
    </row>
    <row r="32" spans="1:3">
      <c r="A32" t="s" s="4">
        <v>359</v>
      </c>
      <c r="B32" t="n" s="5">
        <v>2975000</v>
      </c>
      <c r="C32" t="n" s="5">
        <v>2919000</v>
      </c>
    </row>
    <row r="33" spans="1:3">
      <c r="A33" t="s" s="4">
        <v>360</v>
      </c>
      <c r="B33" t="n" s="5">
        <v>-1558000</v>
      </c>
      <c r="C33" t="n" s="5">
        <v>-1424000</v>
      </c>
    </row>
    <row r="34" spans="1:3">
      <c r="A34" t="s" s="4">
        <v>361</v>
      </c>
      <c r="B34" t="n" s="7">
        <v>1417000</v>
      </c>
      <c r="C34" t="n" s="7">
        <v>1495000</v>
      </c>
    </row>
    <row r="35" spans="1:3">
      <c r="A35" t="s" s="4">
        <v>372</v>
      </c>
    </row>
    <row r="36" spans="1:3">
      <c r="A36" t="s" s="3">
        <v>358</v>
      </c>
    </row>
    <row r="37" spans="1:3">
      <c r="A37" t="s" s="4">
        <v>363</v>
      </c>
      <c r="B37" t="s" s="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374</v>
      </c>
      <c r="B1" t="s" s="2">
        <v>84</v>
      </c>
      <c r="D1" t="s" s="2">
        <v>1</v>
      </c>
    </row>
    <row r="2" spans="1:5">
      <c r="B2" t="s" s="2">
        <v>2</v>
      </c>
      <c r="C2" t="s" s="2">
        <v>85</v>
      </c>
      <c r="D2" t="s" s="2">
        <v>2</v>
      </c>
      <c r="E2" t="s" s="2">
        <v>85</v>
      </c>
    </row>
    <row r="3" spans="1:5">
      <c r="A3" t="s" s="3">
        <v>192</v>
      </c>
    </row>
    <row r="4" spans="1:5">
      <c r="A4" t="s" s="4">
        <v>375</v>
      </c>
      <c r="B4" t="n" s="7">
        <v>3510000</v>
      </c>
      <c r="C4" t="n" s="7">
        <v>3518000</v>
      </c>
      <c r="D4" t="n" s="7">
        <v>10608000</v>
      </c>
      <c r="E4" t="n" s="7">
        <v>1065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76</v>
      </c>
      <c r="B1" t="s" s="2">
        <v>345</v>
      </c>
    </row>
    <row r="2" spans="1:2">
      <c r="A2" t="s" s="3">
        <v>377</v>
      </c>
    </row>
    <row r="3" spans="1:2">
      <c r="A3" t="s" s="4">
        <v>378</v>
      </c>
      <c r="B3" t="n" s="7">
        <v>3473</v>
      </c>
    </row>
    <row r="4" spans="1:2">
      <c r="A4" t="n" s="5">
        <v>2016</v>
      </c>
      <c r="B4" t="n" s="5">
        <v>14276</v>
      </c>
    </row>
    <row r="5" spans="1:2">
      <c r="A5" t="n" s="5">
        <v>2017</v>
      </c>
      <c r="B5" t="n" s="5">
        <v>10438</v>
      </c>
    </row>
    <row r="6" spans="1:2">
      <c r="A6" t="n" s="5">
        <v>2018</v>
      </c>
      <c r="B6" t="n" s="5">
        <v>6821</v>
      </c>
    </row>
    <row r="7" spans="1:2">
      <c r="A7" t="n" s="5">
        <v>2019</v>
      </c>
      <c r="B7" t="n" s="5">
        <v>6811</v>
      </c>
    </row>
    <row r="8" spans="1:2">
      <c r="A8" t="s" s="4">
        <v>379</v>
      </c>
      <c r="B8" t="n" s="5">
        <v>27745</v>
      </c>
    </row>
    <row r="9" spans="1:2">
      <c r="A9" t="s" s="4">
        <v>361</v>
      </c>
      <c r="B9" t="n" s="7">
        <v>695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80</v>
      </c>
      <c r="B1" t="s" s="2">
        <v>1</v>
      </c>
    </row>
    <row r="2" spans="1:2">
      <c r="B2" t="s" s="2">
        <v>345</v>
      </c>
    </row>
    <row r="3" spans="1:2">
      <c r="A3" t="s" s="3">
        <v>381</v>
      </c>
    </row>
    <row r="4" spans="1:2">
      <c r="A4" t="s" s="4">
        <v>382</v>
      </c>
      <c r="B4" t="n" s="7">
        <v>72463</v>
      </c>
    </row>
    <row r="5" spans="1:2">
      <c r="A5" t="s" s="4">
        <v>383</v>
      </c>
      <c r="B5" t="n" s="5">
        <v>-487</v>
      </c>
    </row>
    <row r="6" spans="1:2">
      <c r="A6" t="s" s="4">
        <v>384</v>
      </c>
      <c r="B6" t="n" s="7">
        <v>719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85</v>
      </c>
      <c r="B1" t="s" s="2">
        <v>2</v>
      </c>
      <c r="C1" t="s" s="2">
        <v>29</v>
      </c>
    </row>
    <row r="2" spans="1:3">
      <c r="A2" t="s" s="3">
        <v>386</v>
      </c>
    </row>
    <row r="3" spans="1:3">
      <c r="A3" t="s" s="4">
        <v>387</v>
      </c>
      <c r="B3" t="n" s="7">
        <v>7018</v>
      </c>
      <c r="C3" t="n" s="7">
        <v>4519</v>
      </c>
    </row>
    <row r="4" spans="1:3">
      <c r="A4" t="s" s="4">
        <v>388</v>
      </c>
      <c r="B4" t="n" s="5">
        <v>1205</v>
      </c>
      <c r="C4" t="n" s="5">
        <v>1622</v>
      </c>
    </row>
    <row r="5" spans="1:3">
      <c r="A5" t="s" s="4">
        <v>389</v>
      </c>
      <c r="B5" t="n" s="5">
        <v>654</v>
      </c>
      <c r="C5" t="n" s="5">
        <v>947</v>
      </c>
    </row>
    <row r="6" spans="1:3">
      <c r="A6" t="s" s="4">
        <v>390</v>
      </c>
      <c r="B6" t="n" s="5">
        <v>493</v>
      </c>
      <c r="C6" t="n" s="5">
        <v>773</v>
      </c>
    </row>
    <row r="7" spans="1:3">
      <c r="A7" t="s" s="4">
        <v>391</v>
      </c>
      <c r="B7" t="n" s="5">
        <v>1395</v>
      </c>
      <c r="C7" t="n" s="5">
        <v>1519</v>
      </c>
    </row>
    <row r="8" spans="1:3">
      <c r="A8" t="s" s="4">
        <v>49</v>
      </c>
      <c r="B8" t="n" s="7">
        <v>10765</v>
      </c>
      <c r="C8" t="n" s="7">
        <v>93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2</v>
      </c>
      <c r="B1" t="s" s="2">
        <v>2</v>
      </c>
      <c r="C1" t="s" s="2">
        <v>29</v>
      </c>
    </row>
    <row r="2" spans="1:3">
      <c r="A2" t="s" s="3">
        <v>393</v>
      </c>
    </row>
    <row r="3" spans="1:3">
      <c r="A3" t="s" s="4">
        <v>394</v>
      </c>
      <c r="B3" t="n" s="7">
        <v>-13362</v>
      </c>
      <c r="C3" t="n" s="7">
        <v>-9460</v>
      </c>
    </row>
    <row r="4" spans="1:3">
      <c r="A4" t="s" s="4">
        <v>56</v>
      </c>
      <c r="B4" t="n" s="5">
        <v>189003</v>
      </c>
      <c r="C4" t="n" s="5">
        <v>202213</v>
      </c>
    </row>
    <row r="5" spans="1:3">
      <c r="A5" t="s" s="4">
        <v>395</v>
      </c>
    </row>
    <row r="6" spans="1:3">
      <c r="A6" t="s" s="3">
        <v>393</v>
      </c>
    </row>
    <row r="7" spans="1:3">
      <c r="A7" t="s" s="4">
        <v>396</v>
      </c>
      <c r="B7" t="n" s="7">
        <v>202365</v>
      </c>
      <c r="C7" t="n" s="7">
        <v>2116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7</v>
      </c>
      <c r="B1" t="s" s="2">
        <v>1</v>
      </c>
    </row>
    <row r="2" spans="1:3">
      <c r="B2" t="s" s="2">
        <v>2</v>
      </c>
      <c r="C2" t="s" s="2">
        <v>85</v>
      </c>
    </row>
    <row r="3" spans="1:3">
      <c r="A3" t="s" s="3">
        <v>393</v>
      </c>
    </row>
    <row r="4" spans="1:3">
      <c r="A4" t="s" s="4">
        <v>398</v>
      </c>
      <c r="B4" t="n" s="7">
        <v>789000</v>
      </c>
      <c r="C4" t="n" s="7">
        <v>360000</v>
      </c>
    </row>
    <row r="5" spans="1:3">
      <c r="A5" t="s" s="4">
        <v>399</v>
      </c>
    </row>
    <row r="6" spans="1:3">
      <c r="A6" t="s" s="3">
        <v>393</v>
      </c>
    </row>
    <row r="7" spans="1:3">
      <c r="A7" t="s" s="4">
        <v>400</v>
      </c>
      <c r="B7" t="n" s="7">
        <v>52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r="A1" t="s" s="1">
        <v>401</v>
      </c>
      <c r="B1" t="s" s="2">
        <v>345</v>
      </c>
    </row>
    <row r="2" spans="1:2">
      <c r="A2" t="s" s="3">
        <v>196</v>
      </c>
    </row>
    <row r="3" spans="1:2">
      <c r="A3" t="s" s="4">
        <v>378</v>
      </c>
      <c r="B3" t="n" s="7">
        <v>520</v>
      </c>
    </row>
    <row r="4" spans="1:2">
      <c r="A4" t="n" s="5">
        <v>2016</v>
      </c>
      <c r="B4" t="n" s="5">
        <v>2080</v>
      </c>
    </row>
    <row r="5" spans="1:2">
      <c r="A5" t="n" s="5">
        <v>2017</v>
      </c>
      <c r="B5" t="n" s="5">
        <v>2080</v>
      </c>
    </row>
    <row r="6" spans="1:2">
      <c r="A6" t="n" s="5">
        <v>2018</v>
      </c>
      <c r="B6" t="n" s="5">
        <v>2080</v>
      </c>
    </row>
    <row r="7" spans="1:2">
      <c r="A7" t="n" s="5">
        <v>2019</v>
      </c>
      <c r="B7" t="n" s="5">
        <v>2080</v>
      </c>
    </row>
    <row r="8" spans="1:2">
      <c r="A8" t="s" s="4">
        <v>379</v>
      </c>
      <c r="B8" t="n" s="5">
        <v>194314</v>
      </c>
    </row>
    <row r="9" spans="1:2">
      <c r="A9" t="s" s="4">
        <v>402</v>
      </c>
      <c r="B9" t="n" s="7">
        <v>2031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16</v>
      </c>
      <c r="B1" t="s" s="2">
        <v>84</v>
      </c>
      <c r="D1" t="s" s="2">
        <v>1</v>
      </c>
    </row>
    <row r="2" spans="1:5">
      <c r="B2" t="s" s="2">
        <v>2</v>
      </c>
      <c r="C2" t="s" s="2">
        <v>85</v>
      </c>
      <c r="D2" t="s" s="2">
        <v>2</v>
      </c>
      <c r="E2" t="s" s="2">
        <v>85</v>
      </c>
    </row>
    <row r="3" spans="1:5">
      <c r="A3" t="s" s="3">
        <v>117</v>
      </c>
    </row>
    <row r="4" spans="1:5">
      <c r="A4" t="s" s="4">
        <v>118</v>
      </c>
      <c r="B4" t="n" s="7">
        <v>15193</v>
      </c>
      <c r="C4" t="n" s="7">
        <v>14055</v>
      </c>
      <c r="D4" t="n" s="7">
        <v>40381</v>
      </c>
      <c r="E4" t="n" s="7">
        <v>36362</v>
      </c>
    </row>
    <row r="5" spans="1:5">
      <c r="A5" t="s" s="4">
        <v>119</v>
      </c>
      <c r="B5" t="n" s="5">
        <v>-580</v>
      </c>
      <c r="C5" t="n" s="5">
        <v>-245</v>
      </c>
      <c r="D5" t="n" s="5">
        <v>-1038</v>
      </c>
      <c r="E5" t="n" s="5">
        <v>-236</v>
      </c>
    </row>
    <row r="6" spans="1:5">
      <c r="A6" t="s" s="4">
        <v>120</v>
      </c>
      <c r="B6" t="n" s="5">
        <v>-580</v>
      </c>
      <c r="C6" t="n" s="5">
        <v>-245</v>
      </c>
      <c r="D6" t="n" s="5">
        <v>-1038</v>
      </c>
      <c r="E6" t="n" s="5">
        <v>-236</v>
      </c>
    </row>
    <row r="7" spans="1:5">
      <c r="A7" t="s" s="4">
        <v>121</v>
      </c>
      <c r="B7" t="n" s="5">
        <v>14613</v>
      </c>
      <c r="C7" t="n" s="5">
        <v>13810</v>
      </c>
      <c r="D7" t="n" s="5">
        <v>39343</v>
      </c>
      <c r="E7" t="n" s="5">
        <v>36126</v>
      </c>
    </row>
    <row r="8" spans="1:5">
      <c r="A8" t="s" s="4">
        <v>122</v>
      </c>
      <c r="B8" t="n" s="5">
        <v>9988</v>
      </c>
      <c r="C8" t="n" s="5">
        <v>9632</v>
      </c>
      <c r="D8" t="n" s="5">
        <v>27800</v>
      </c>
      <c r="E8" t="n" s="5">
        <v>25156</v>
      </c>
    </row>
    <row r="9" spans="1:5">
      <c r="A9" t="s" s="4">
        <v>123</v>
      </c>
      <c r="B9" t="n" s="7">
        <v>4625</v>
      </c>
      <c r="C9" t="n" s="7">
        <v>4178</v>
      </c>
      <c r="D9" t="n" s="7">
        <v>11543</v>
      </c>
      <c r="E9" t="n" s="7">
        <v>109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03</v>
      </c>
      <c r="B1" t="s" s="2">
        <v>404</v>
      </c>
      <c r="C1" t="s" s="2">
        <v>405</v>
      </c>
      <c r="D1" t="s" s="2">
        <v>2</v>
      </c>
      <c r="E1" t="s" s="2">
        <v>85</v>
      </c>
    </row>
    <row r="2" spans="1:5">
      <c r="A2" t="s" s="3">
        <v>393</v>
      </c>
    </row>
    <row r="3" spans="1:5">
      <c r="A3" t="s" s="4">
        <v>406</v>
      </c>
      <c r="D3" t="n" s="7">
        <v>555000</v>
      </c>
    </row>
    <row r="4" spans="1:5">
      <c r="A4" t="s" s="4">
        <v>103</v>
      </c>
      <c r="D4" t="n" s="5">
        <v>94000</v>
      </c>
      <c r="E4" t="n" s="7">
        <v>178000</v>
      </c>
    </row>
    <row r="5" spans="1:5">
      <c r="A5" t="s" s="4">
        <v>395</v>
      </c>
    </row>
    <row r="6" spans="1:5">
      <c r="A6" t="s" s="3">
        <v>393</v>
      </c>
    </row>
    <row r="7" spans="1:5">
      <c r="A7" t="s" s="4">
        <v>398</v>
      </c>
      <c r="D7" t="n" s="5">
        <v>789000</v>
      </c>
      <c r="E7" t="n" s="5">
        <v>360000</v>
      </c>
    </row>
    <row r="8" spans="1:5">
      <c r="A8" t="s" s="4">
        <v>407</v>
      </c>
    </row>
    <row r="9" spans="1:5">
      <c r="A9" t="s" s="3">
        <v>393</v>
      </c>
    </row>
    <row r="10" spans="1:5">
      <c r="A10" t="s" s="4">
        <v>398</v>
      </c>
      <c r="D10" t="n" s="5">
        <v>555000</v>
      </c>
    </row>
    <row r="11" spans="1:5">
      <c r="A11" t="s" s="4">
        <v>406</v>
      </c>
      <c r="D11" t="n" s="5">
        <v>1086000</v>
      </c>
    </row>
    <row r="12" spans="1:5">
      <c r="A12" t="s" s="4">
        <v>408</v>
      </c>
      <c r="D12" t="n" s="5">
        <v>531000</v>
      </c>
    </row>
    <row r="13" spans="1:5">
      <c r="A13" t="s" s="4">
        <v>409</v>
      </c>
    </row>
    <row r="14" spans="1:5">
      <c r="A14" t="s" s="3">
        <v>393</v>
      </c>
    </row>
    <row r="15" spans="1:5">
      <c r="A15" t="s" s="4">
        <v>410</v>
      </c>
      <c r="D15" t="n" s="5">
        <v>230000000</v>
      </c>
    </row>
    <row r="16" spans="1:5">
      <c r="A16" t="s" s="4">
        <v>103</v>
      </c>
      <c r="D16" t="n" s="5">
        <v>94000</v>
      </c>
      <c r="E16" t="n" s="5">
        <v>178000</v>
      </c>
    </row>
    <row r="17" spans="1:5">
      <c r="A17" t="s" s="4">
        <v>411</v>
      </c>
      <c r="B17" t="n" s="7">
        <v>7320000</v>
      </c>
      <c r="E17" t="n" s="5">
        <v>14627000</v>
      </c>
    </row>
    <row r="18" spans="1:5">
      <c r="A18" t="s" s="4">
        <v>412</v>
      </c>
      <c r="D18" t="n" s="5">
        <v>520000</v>
      </c>
    </row>
    <row r="19" spans="1:5">
      <c r="A19" t="s" s="4">
        <v>413</v>
      </c>
    </row>
    <row r="20" spans="1:5">
      <c r="A20" t="s" s="3">
        <v>393</v>
      </c>
    </row>
    <row r="21" spans="1:5">
      <c r="A21" t="s" s="4">
        <v>410</v>
      </c>
      <c r="D21" t="n" s="5">
        <v>10000000</v>
      </c>
    </row>
    <row r="22" spans="1:5">
      <c r="A22" t="s" s="4">
        <v>414</v>
      </c>
      <c r="D22" t="n" s="5">
        <v>0</v>
      </c>
      <c r="E22" t="n" s="7">
        <v>0</v>
      </c>
    </row>
    <row r="23" spans="1:5">
      <c r="A23" t="s" s="4">
        <v>415</v>
      </c>
      <c r="D23" t="n" s="7">
        <v>10000000</v>
      </c>
    </row>
    <row r="24" spans="1:5">
      <c r="A24" t="s" s="4">
        <v>416</v>
      </c>
      <c r="D24" t="s" s="4">
        <v>417</v>
      </c>
    </row>
    <row r="25" spans="1:5">
      <c r="A25" t="s" s="4">
        <v>418</v>
      </c>
    </row>
    <row r="26" spans="1:5">
      <c r="A26" t="s" s="3">
        <v>393</v>
      </c>
    </row>
    <row r="27" spans="1:5">
      <c r="A27" t="s" s="4">
        <v>419</v>
      </c>
      <c r="D27" t="s" s="4">
        <v>420</v>
      </c>
    </row>
    <row r="28" spans="1:5">
      <c r="A28" t="s" s="4">
        <v>421</v>
      </c>
    </row>
    <row r="29" spans="1:5">
      <c r="A29" t="s" s="3">
        <v>393</v>
      </c>
    </row>
    <row r="30" spans="1:5">
      <c r="A30" t="s" s="4">
        <v>422</v>
      </c>
      <c r="C30" t="s" s="4">
        <v>423</v>
      </c>
    </row>
    <row r="31" spans="1:5">
      <c r="A31" t="s" s="4">
        <v>424</v>
      </c>
    </row>
    <row r="32" spans="1:5">
      <c r="A32" t="s" s="3">
        <v>393</v>
      </c>
    </row>
    <row r="33" spans="1:5">
      <c r="A33" t="s" s="4">
        <v>425</v>
      </c>
      <c r="C33" t="s" s="4">
        <v>426</v>
      </c>
    </row>
    <row r="34" spans="1:5">
      <c r="A34" t="s" s="4">
        <v>427</v>
      </c>
    </row>
    <row r="35" spans="1:5">
      <c r="A35" t="s" s="3">
        <v>393</v>
      </c>
    </row>
    <row r="36" spans="1:5">
      <c r="A36" t="s" s="4">
        <v>419</v>
      </c>
      <c r="D36" t="s" s="4">
        <v>428</v>
      </c>
    </row>
    <row r="37" spans="1:5">
      <c r="A37" t="s" s="4">
        <v>429</v>
      </c>
    </row>
    <row r="38" spans="1:5">
      <c r="A38" t="s" s="3">
        <v>393</v>
      </c>
    </row>
    <row r="39" spans="1:5">
      <c r="A39" t="s" s="4">
        <v>422</v>
      </c>
      <c r="C39" t="s" s="4">
        <v>430</v>
      </c>
    </row>
    <row r="40" spans="1:5">
      <c r="A40" t="s" s="4">
        <v>431</v>
      </c>
    </row>
    <row r="41" spans="1:5">
      <c r="A41" t="s" s="3">
        <v>393</v>
      </c>
    </row>
    <row r="42" spans="1:5">
      <c r="A42" t="s" s="4">
        <v>422</v>
      </c>
      <c r="C42" t="s" s="4">
        <v>417</v>
      </c>
    </row>
    <row r="43" spans="1:5">
      <c r="A43" t="s" s="4">
        <v>432</v>
      </c>
    </row>
    <row r="44" spans="1:5">
      <c r="A44" t="s" s="3">
        <v>393</v>
      </c>
    </row>
    <row r="45" spans="1:5">
      <c r="A45" t="s" s="4">
        <v>422</v>
      </c>
      <c r="C45" t="s" s="4">
        <v>4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3</v>
      </c>
      <c r="B1" t="s" s="2">
        <v>2</v>
      </c>
      <c r="C1" t="s" s="2">
        <v>29</v>
      </c>
    </row>
    <row r="2" spans="1:3">
      <c r="A2" t="s" s="3">
        <v>393</v>
      </c>
    </row>
    <row r="3" spans="1:3">
      <c r="A3" t="s" s="4">
        <v>434</v>
      </c>
      <c r="B3" t="n" s="7">
        <v>202365</v>
      </c>
      <c r="C3" t="n" s="7">
        <v>211673</v>
      </c>
    </row>
    <row r="4" spans="1:3">
      <c r="A4" t="s" s="4">
        <v>435</v>
      </c>
    </row>
    <row r="5" spans="1:3">
      <c r="A5" t="s" s="3">
        <v>393</v>
      </c>
    </row>
    <row r="6" spans="1:3">
      <c r="A6" t="s" s="4">
        <v>434</v>
      </c>
      <c r="B6" t="n" s="5">
        <v>202365</v>
      </c>
      <c r="C6" t="n" s="5">
        <v>211673</v>
      </c>
    </row>
    <row r="7" spans="1:3">
      <c r="A7" t="s" s="4">
        <v>436</v>
      </c>
    </row>
    <row r="8" spans="1:3">
      <c r="A8" t="s" s="3">
        <v>393</v>
      </c>
    </row>
    <row r="9" spans="1:3">
      <c r="A9" t="s" s="4">
        <v>437</v>
      </c>
      <c r="B9" t="n" s="7">
        <v>203663</v>
      </c>
      <c r="C9" t="n" s="7">
        <v>2088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15"/>
  </cols>
  <sheetData>
    <row r="1" spans="1:2">
      <c r="A1" t="s" s="1">
        <v>438</v>
      </c>
      <c r="B1" t="s" s="2">
        <v>1</v>
      </c>
    </row>
    <row r="2" spans="1:2">
      <c r="B2" t="s" s="2">
        <v>2</v>
      </c>
    </row>
    <row r="3" spans="1:2">
      <c r="A3" t="s" s="4">
        <v>319</v>
      </c>
    </row>
    <row r="4" spans="1:2">
      <c r="A4" t="s" s="3">
        <v>315</v>
      </c>
    </row>
    <row r="5" spans="1:2">
      <c r="A5" t="s" s="4">
        <v>320</v>
      </c>
      <c r="B5" t="s" s="4">
        <v>3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t="s" s="1">
        <v>439</v>
      </c>
      <c r="B1" t="s" s="2">
        <v>440</v>
      </c>
      <c r="C1" t="s" s="2">
        <v>405</v>
      </c>
      <c r="D1" t="s" s="2">
        <v>2</v>
      </c>
      <c r="E1" t="s" s="2">
        <v>85</v>
      </c>
      <c r="F1" t="s" s="2">
        <v>2</v>
      </c>
      <c r="G1" t="s" s="2">
        <v>85</v>
      </c>
    </row>
    <row r="2" spans="1:7">
      <c r="A2" t="s" s="4">
        <v>25</v>
      </c>
    </row>
    <row r="3" spans="1:7">
      <c r="A3" t="s" s="3">
        <v>441</v>
      </c>
    </row>
    <row r="4" spans="1:7">
      <c r="A4" t="s" s="4">
        <v>442</v>
      </c>
      <c r="B4" t="n" s="7">
        <v>2941</v>
      </c>
    </row>
    <row r="5" spans="1:7">
      <c r="A5" t="s" s="4">
        <v>443</v>
      </c>
      <c r="F5" t="n" s="5">
        <v>940</v>
      </c>
    </row>
    <row r="6" spans="1:7">
      <c r="A6" t="s" s="4">
        <v>444</v>
      </c>
      <c r="F6" t="n" s="7">
        <v>32000</v>
      </c>
    </row>
    <row r="7" spans="1:7">
      <c r="A7" t="s" s="4">
        <v>445</v>
      </c>
      <c r="B7" t="n" s="9">
        <v>34.01</v>
      </c>
    </row>
    <row r="8" spans="1:7">
      <c r="A8" t="s" s="4">
        <v>446</v>
      </c>
      <c r="C8" t="n" s="9">
        <v>32.45</v>
      </c>
    </row>
    <row r="9" spans="1:7">
      <c r="A9" t="s" s="4">
        <v>447</v>
      </c>
    </row>
    <row r="10" spans="1:7">
      <c r="A10" t="s" s="3">
        <v>441</v>
      </c>
    </row>
    <row r="11" spans="1:7">
      <c r="A11" t="s" s="4">
        <v>444</v>
      </c>
      <c r="F11" t="n" s="5">
        <v>88000</v>
      </c>
    </row>
    <row r="12" spans="1:7">
      <c r="A12" t="s" s="4">
        <v>448</v>
      </c>
      <c r="D12" t="n" s="7">
        <v>430000</v>
      </c>
      <c r="E12" t="n" s="7">
        <v>200000</v>
      </c>
      <c r="F12" t="n" s="7">
        <v>1098000</v>
      </c>
      <c r="G12" t="n" s="7">
        <v>532000</v>
      </c>
    </row>
    <row r="13" spans="1:7">
      <c r="A13" t="s" s="4">
        <v>449</v>
      </c>
    </row>
    <row r="14" spans="1:7">
      <c r="A14" t="s" s="3">
        <v>441</v>
      </c>
    </row>
    <row r="15" spans="1:7">
      <c r="A15" t="s" s="4">
        <v>450</v>
      </c>
      <c r="C15" t="n" s="5">
        <v>74893</v>
      </c>
    </row>
    <row r="16" spans="1:7">
      <c r="A16" t="s" s="4">
        <v>445</v>
      </c>
      <c r="C16" t="n" s="9">
        <v>32.45</v>
      </c>
    </row>
    <row r="17" spans="1:7">
      <c r="A17" t="s" s="4">
        <v>451</v>
      </c>
      <c r="C17" t="s" s="4">
        <v>452</v>
      </c>
    </row>
    <row r="18" spans="1:7">
      <c r="A18" t="s" s="4">
        <v>453</v>
      </c>
    </row>
    <row r="19" spans="1:7">
      <c r="A19" t="s" s="3">
        <v>441</v>
      </c>
    </row>
    <row r="20" spans="1:7">
      <c r="A20" t="s" s="4">
        <v>450</v>
      </c>
      <c r="C20" t="n" s="5">
        <v>10787</v>
      </c>
    </row>
    <row r="21" spans="1:7">
      <c r="A21" t="s" s="4">
        <v>445</v>
      </c>
      <c r="C21" t="n" s="9">
        <v>32.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t="s" s="1">
        <v>454</v>
      </c>
      <c r="B1" t="s" s="2">
        <v>1</v>
      </c>
    </row>
    <row r="2" spans="1:2">
      <c r="B2" t="s" s="2">
        <v>455</v>
      </c>
    </row>
    <row r="3" spans="1:2">
      <c r="A3" t="s" s="3">
        <v>456</v>
      </c>
    </row>
    <row r="4" spans="1:2">
      <c r="A4" t="s" s="4">
        <v>457</v>
      </c>
      <c r="B4" t="n" s="5">
        <v>652500</v>
      </c>
    </row>
    <row r="5" spans="1:2">
      <c r="A5" t="s" s="4">
        <v>458</v>
      </c>
      <c r="B5" t="n" s="5">
        <v>-564443</v>
      </c>
    </row>
    <row r="6" spans="1:2">
      <c r="A6" t="s" s="4">
        <v>459</v>
      </c>
      <c r="B6" t="n" s="5">
        <v>88057</v>
      </c>
    </row>
    <row r="7" spans="1:2">
      <c r="A7" t="s" s="4">
        <v>460</v>
      </c>
      <c r="B7" t="n" s="5">
        <v>88057</v>
      </c>
    </row>
    <row r="8" spans="1:2">
      <c r="A8" t="s" s="4">
        <v>447</v>
      </c>
    </row>
    <row r="9" spans="1:2">
      <c r="A9" t="s" s="3">
        <v>461</v>
      </c>
    </row>
    <row r="10" spans="1:2">
      <c r="A10" t="s" s="4">
        <v>462</v>
      </c>
      <c r="B10" t="n" s="5">
        <v>40472</v>
      </c>
    </row>
    <row r="11" spans="1:2">
      <c r="A11" t="s" s="4">
        <v>463</v>
      </c>
      <c r="B11" t="n" s="5">
        <v>85680</v>
      </c>
    </row>
    <row r="12" spans="1:2">
      <c r="A12" t="s" s="4">
        <v>464</v>
      </c>
      <c r="B12" t="n" s="5">
        <v>-6588</v>
      </c>
    </row>
    <row r="13" spans="1:2">
      <c r="A13" t="s" s="4">
        <v>465</v>
      </c>
      <c r="B13" t="n" s="5">
        <v>-5154</v>
      </c>
    </row>
    <row r="14" spans="1:2">
      <c r="A14" t="s" s="4">
        <v>466</v>
      </c>
      <c r="B14" t="n" s="5">
        <v>-2422</v>
      </c>
    </row>
    <row r="15" spans="1:2">
      <c r="A15" t="s" s="4">
        <v>467</v>
      </c>
      <c r="B15" t="n" s="5">
        <v>111988</v>
      </c>
    </row>
    <row r="16" spans="1:2">
      <c r="A16" t="s" s="4">
        <v>468</v>
      </c>
      <c r="B16" t="n" s="5">
        <v>1119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9</v>
      </c>
      <c r="B1" t="s" s="2">
        <v>84</v>
      </c>
      <c r="D1" t="s" s="2">
        <v>1</v>
      </c>
    </row>
    <row r="2" spans="1:5">
      <c r="B2" t="s" s="2">
        <v>2</v>
      </c>
      <c r="C2" t="s" s="2">
        <v>85</v>
      </c>
      <c r="D2" t="s" s="2">
        <v>2</v>
      </c>
      <c r="E2" t="s" s="2">
        <v>85</v>
      </c>
    </row>
    <row r="3" spans="1:5">
      <c r="A3" t="s" s="3">
        <v>441</v>
      </c>
    </row>
    <row r="4" spans="1:5">
      <c r="A4" t="s" s="4">
        <v>470</v>
      </c>
      <c r="D4" t="n" s="7">
        <v>2032000</v>
      </c>
      <c r="E4" t="n" s="7">
        <v>54000</v>
      </c>
    </row>
    <row r="5" spans="1:5">
      <c r="A5" t="s" s="4">
        <v>138</v>
      </c>
      <c r="D5" t="n" s="7">
        <v>2411000</v>
      </c>
    </row>
    <row r="6" spans="1:5">
      <c r="A6" t="s" s="4">
        <v>471</v>
      </c>
      <c r="B6" t="n" s="5">
        <v>1930704</v>
      </c>
      <c r="D6" t="n" s="5">
        <v>1930704</v>
      </c>
    </row>
    <row r="7" spans="1:5">
      <c r="A7" t="s" s="4">
        <v>447</v>
      </c>
    </row>
    <row r="8" spans="1:5">
      <c r="A8" t="s" s="3">
        <v>441</v>
      </c>
    </row>
    <row r="9" spans="1:5">
      <c r="A9" t="s" s="4">
        <v>138</v>
      </c>
      <c r="D9" t="n" s="7">
        <v>2411000</v>
      </c>
    </row>
    <row r="10" spans="1:5">
      <c r="A10" t="s" s="4">
        <v>468</v>
      </c>
      <c r="B10" t="n" s="5">
        <v>111988</v>
      </c>
      <c r="D10" t="n" s="5">
        <v>111988</v>
      </c>
    </row>
    <row r="11" spans="1:5">
      <c r="A11" t="s" s="4">
        <v>448</v>
      </c>
      <c r="B11" t="n" s="7">
        <v>430000</v>
      </c>
      <c r="C11" t="n" s="7">
        <v>200000</v>
      </c>
      <c r="D11" t="n" s="7">
        <v>1098000</v>
      </c>
      <c r="E11" t="n" s="7">
        <v>532000</v>
      </c>
    </row>
    <row r="12" spans="1:5">
      <c r="A12" t="s" s="4">
        <v>444</v>
      </c>
      <c r="D12" t="n" s="7">
        <v>88000</v>
      </c>
    </row>
    <row r="13" spans="1:5">
      <c r="A13" t="s" s="4">
        <v>472</v>
      </c>
    </row>
    <row r="14" spans="1:5">
      <c r="A14" t="s" s="3">
        <v>441</v>
      </c>
    </row>
    <row r="15" spans="1:5">
      <c r="A15" t="s" s="4">
        <v>468</v>
      </c>
      <c r="B15" t="n" s="5">
        <v>7576</v>
      </c>
      <c r="D15" t="n" s="5">
        <v>7576</v>
      </c>
    </row>
    <row r="16" spans="1:5">
      <c r="A16" t="s" s="4">
        <v>448</v>
      </c>
      <c r="B16" t="n" s="7">
        <v>109000</v>
      </c>
      <c r="D16" t="n" s="7">
        <v>216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s>
  <sheetData>
    <row r="1" spans="1:4">
      <c r="A1" t="s" s="1">
        <v>473</v>
      </c>
      <c r="B1" t="s" s="2">
        <v>84</v>
      </c>
      <c r="C1" t="s" s="2">
        <v>1</v>
      </c>
      <c r="D1" t="s" s="2">
        <v>474</v>
      </c>
    </row>
    <row r="2" spans="1:4">
      <c r="B2" t="s" s="2">
        <v>2</v>
      </c>
      <c r="C2" t="s" s="2">
        <v>2</v>
      </c>
      <c r="D2" t="s" s="2">
        <v>29</v>
      </c>
    </row>
    <row r="3" spans="1:4">
      <c r="A3" t="s" s="4">
        <v>475</v>
      </c>
    </row>
    <row r="4" spans="1:4">
      <c r="A4" t="s" s="3">
        <v>476</v>
      </c>
    </row>
    <row r="5" spans="1:4">
      <c r="A5" t="s" s="4">
        <v>477</v>
      </c>
      <c r="C5" t="s" s="4">
        <v>478</v>
      </c>
    </row>
    <row r="6" spans="1:4">
      <c r="A6" t="s" s="4">
        <v>479</v>
      </c>
      <c r="B6" t="n" s="7">
        <v>503000</v>
      </c>
      <c r="C6" t="n" s="7">
        <v>1542000</v>
      </c>
      <c r="D6" t="n" s="7">
        <v>3545000</v>
      </c>
    </row>
    <row r="7" spans="1:4">
      <c r="A7" t="s" s="4">
        <v>480</v>
      </c>
      <c r="B7" t="n" s="5">
        <v>829000</v>
      </c>
      <c r="C7" t="n" s="5">
        <v>829000</v>
      </c>
      <c r="D7" t="n" s="5">
        <v>500000</v>
      </c>
    </row>
    <row r="8" spans="1:4">
      <c r="A8" t="s" s="4">
        <v>481</v>
      </c>
      <c r="B8" t="n" s="5">
        <v>980000</v>
      </c>
      <c r="C8" t="n" s="5">
        <v>980000</v>
      </c>
      <c r="D8" t="n" s="5">
        <v>1488000</v>
      </c>
    </row>
    <row r="9" spans="1:4">
      <c r="A9" t="s" s="4">
        <v>482</v>
      </c>
      <c r="B9" t="n" s="5">
        <v>503000</v>
      </c>
      <c r="C9" t="n" s="7">
        <v>1542000</v>
      </c>
      <c r="D9" t="n" s="7">
        <v>3545000</v>
      </c>
    </row>
    <row r="10" spans="1:4">
      <c r="A10" t="s" s="4">
        <v>483</v>
      </c>
    </row>
    <row r="11" spans="1:4">
      <c r="A11" t="s" s="3">
        <v>476</v>
      </c>
    </row>
    <row r="12" spans="1:4">
      <c r="A12" t="s" s="4">
        <v>477</v>
      </c>
      <c r="C12" t="s" s="4">
        <v>484</v>
      </c>
    </row>
    <row r="13" spans="1:4">
      <c r="A13" t="s" s="4">
        <v>479</v>
      </c>
      <c r="B13" t="n" s="5">
        <v>443000</v>
      </c>
    </row>
    <row r="14" spans="1:4">
      <c r="A14" t="s" s="4">
        <v>485</v>
      </c>
      <c r="B14" t="n" s="5">
        <v>877000</v>
      </c>
      <c r="C14" t="n" s="7">
        <v>877000</v>
      </c>
    </row>
    <row r="15" spans="1:4">
      <c r="A15" t="s" s="4">
        <v>486</v>
      </c>
      <c r="B15" t="n" s="5">
        <v>216000</v>
      </c>
      <c r="C15" t="n" s="5">
        <v>216000</v>
      </c>
    </row>
    <row r="16" spans="1:4">
      <c r="A16" t="s" s="4">
        <v>480</v>
      </c>
      <c r="B16" t="n" s="5">
        <v>248000</v>
      </c>
      <c r="C16" t="n" s="5">
        <v>248000</v>
      </c>
    </row>
    <row r="17" spans="1:4">
      <c r="A17" t="s" s="4">
        <v>481</v>
      </c>
      <c r="B17" t="n" s="5">
        <v>237000</v>
      </c>
      <c r="C17" t="n" s="7">
        <v>237000</v>
      </c>
    </row>
    <row r="18" spans="1:4">
      <c r="A18" t="s" s="4">
        <v>482</v>
      </c>
      <c r="B18" t="n" s="7">
        <v>44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87</v>
      </c>
      <c r="B1" t="s" s="2">
        <v>84</v>
      </c>
      <c r="C1" t="s" s="2">
        <v>1</v>
      </c>
    </row>
    <row r="2" spans="1:4">
      <c r="B2" t="s" s="2">
        <v>2</v>
      </c>
      <c r="C2" t="s" s="2">
        <v>2</v>
      </c>
      <c r="D2" t="s" s="2">
        <v>85</v>
      </c>
    </row>
    <row r="3" spans="1:4">
      <c r="A3" t="s" s="3">
        <v>488</v>
      </c>
    </row>
    <row r="4" spans="1:4">
      <c r="A4" t="s" s="4">
        <v>489</v>
      </c>
      <c r="B4" t="n" s="7">
        <v>443</v>
      </c>
      <c r="C4" t="n" s="7">
        <v>1482</v>
      </c>
    </row>
    <row r="5" spans="1:4">
      <c r="A5" t="s" s="4">
        <v>490</v>
      </c>
      <c r="C5" t="n" s="5">
        <v>-1098</v>
      </c>
      <c r="D5" t="n" s="7">
        <v>-532</v>
      </c>
    </row>
    <row r="6" spans="1:4">
      <c r="A6" t="s" s="4">
        <v>491</v>
      </c>
    </row>
    <row r="7" spans="1:4">
      <c r="A7" t="s" s="3">
        <v>488</v>
      </c>
    </row>
    <row r="8" spans="1:4">
      <c r="A8" t="s" s="4">
        <v>492</v>
      </c>
      <c r="C8" t="n" s="5">
        <v>2408</v>
      </c>
    </row>
    <row r="9" spans="1:4">
      <c r="A9" t="s" s="4">
        <v>489</v>
      </c>
      <c r="C9" t="n" s="5">
        <v>1542</v>
      </c>
    </row>
    <row r="10" spans="1:4">
      <c r="A10" t="s" s="4">
        <v>493</v>
      </c>
      <c r="C10" t="n" s="5">
        <v>61</v>
      </c>
    </row>
    <row r="11" spans="1:4">
      <c r="A11" t="s" s="4">
        <v>494</v>
      </c>
      <c r="C11" t="n" s="5">
        <v>-1337</v>
      </c>
    </row>
    <row r="12" spans="1:4">
      <c r="A12" t="s" s="4">
        <v>490</v>
      </c>
      <c r="C12" t="n" s="5">
        <v>-216</v>
      </c>
    </row>
    <row r="13" spans="1:4">
      <c r="A13" t="s" s="4">
        <v>495</v>
      </c>
      <c r="B13" t="n" s="7">
        <v>2458</v>
      </c>
      <c r="C13" t="n" s="7">
        <v>245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s>
  <sheetData>
    <row r="1" spans="1:4">
      <c r="A1" t="s" s="1">
        <v>496</v>
      </c>
      <c r="B1" t="s" s="2">
        <v>1</v>
      </c>
    </row>
    <row r="2" spans="1:4">
      <c r="B2" t="s" s="2">
        <v>497</v>
      </c>
      <c r="C2" t="s" s="2">
        <v>348</v>
      </c>
      <c r="D2" t="s" s="2">
        <v>498</v>
      </c>
    </row>
    <row r="3" spans="1:4">
      <c r="A3" t="s" s="3">
        <v>499</v>
      </c>
    </row>
    <row r="4" spans="1:4">
      <c r="A4" t="s" s="4">
        <v>500</v>
      </c>
      <c r="D4" t="n" s="7">
        <v>115000</v>
      </c>
    </row>
    <row r="5" spans="1:4">
      <c r="A5" t="s" s="4">
        <v>501</v>
      </c>
      <c r="B5" t="n" s="7">
        <v>89000</v>
      </c>
      <c r="C5" t="n" s="7">
        <v>26000</v>
      </c>
    </row>
    <row r="6" spans="1:4">
      <c r="A6" t="s" s="4">
        <v>502</v>
      </c>
    </row>
    <row r="7" spans="1:4">
      <c r="A7" t="s" s="3">
        <v>499</v>
      </c>
    </row>
    <row r="8" spans="1:4">
      <c r="A8" t="s" s="4">
        <v>503</v>
      </c>
      <c r="D8" t="n" s="7">
        <v>2656000</v>
      </c>
    </row>
    <row r="9" spans="1:4">
      <c r="A9" t="s" s="4">
        <v>504</v>
      </c>
    </row>
    <row r="10" spans="1:4">
      <c r="A10" t="s" s="3">
        <v>499</v>
      </c>
    </row>
    <row r="11" spans="1:4">
      <c r="A11" t="s" s="4">
        <v>505</v>
      </c>
      <c r="B11" t="n" s="5">
        <v>6</v>
      </c>
    </row>
    <row r="12" spans="1:4">
      <c r="A12" t="s" s="4">
        <v>506</v>
      </c>
      <c r="B12" t="s" s="4">
        <v>507</v>
      </c>
    </row>
    <row r="13" spans="1:4">
      <c r="A13" t="s" s="4">
        <v>508</v>
      </c>
      <c r="B13" t="n" s="7">
        <v>127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t="s" s="1">
        <v>509</v>
      </c>
      <c r="B1" t="s" s="2">
        <v>510</v>
      </c>
    </row>
    <row r="2" spans="1:4">
      <c r="B2" t="s" s="2">
        <v>511</v>
      </c>
      <c r="C2" t="s" s="2">
        <v>2</v>
      </c>
      <c r="D2" t="s" s="2">
        <v>29</v>
      </c>
    </row>
    <row r="3" spans="1:4">
      <c r="A3" t="s" s="3">
        <v>512</v>
      </c>
    </row>
    <row r="4" spans="1:4">
      <c r="A4" t="s" s="4">
        <v>513</v>
      </c>
      <c r="C4" t="s" s="4">
        <v>514</v>
      </c>
    </row>
    <row r="5" spans="1:4">
      <c r="A5" t="s" s="4">
        <v>515</v>
      </c>
    </row>
    <row r="6" spans="1:4">
      <c r="A6" t="s" s="3">
        <v>512</v>
      </c>
    </row>
    <row r="7" spans="1:4">
      <c r="A7" t="s" s="4">
        <v>516</v>
      </c>
      <c r="B7" t="s" s="4">
        <v>517</v>
      </c>
    </row>
    <row r="8" spans="1:4">
      <c r="A8" t="s" s="4">
        <v>518</v>
      </c>
      <c r="B8" t="n" s="7">
        <v>15000000</v>
      </c>
    </row>
    <row r="9" spans="1:4">
      <c r="A9" t="s" s="4">
        <v>519</v>
      </c>
      <c r="C9" t="n" s="7">
        <v>9502000</v>
      </c>
      <c r="D9" t="n" s="7">
        <v>454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47"/>
    <col customWidth="1" max="3" min="3" width="27"/>
    <col customWidth="1" max="4" min="4" width="33"/>
    <col customWidth="1" max="5" min="5" width="33"/>
    <col customWidth="1" max="6" min="6" width="38"/>
    <col customWidth="1" max="7" min="7" width="18"/>
    <col customWidth="1" max="8" min="8" width="46"/>
    <col customWidth="1" max="9" min="9" width="25"/>
    <col customWidth="1" max="10" min="10" width="21"/>
    <col customWidth="1" max="11" min="11" width="21"/>
    <col customWidth="1" max="12" min="12" width="10"/>
  </cols>
  <sheetData>
    <row r="1" spans="1:12">
      <c r="A1" t="s" s="1">
        <v>124</v>
      </c>
      <c r="B1" t="s" s="2">
        <v>125</v>
      </c>
      <c r="C1" t="s" s="2">
        <v>64</v>
      </c>
      <c r="D1" t="s" s="2">
        <v>126</v>
      </c>
      <c r="E1" t="s" s="2">
        <v>127</v>
      </c>
      <c r="F1" t="s" s="2">
        <v>128</v>
      </c>
      <c r="G1" t="s" s="2">
        <v>65</v>
      </c>
      <c r="H1" t="s" s="2">
        <v>66</v>
      </c>
      <c r="I1" t="s" s="2">
        <v>68</v>
      </c>
      <c r="J1" t="s" s="2">
        <v>25</v>
      </c>
      <c r="K1" t="s" s="2">
        <v>27</v>
      </c>
      <c r="L1" t="s" s="2">
        <v>129</v>
      </c>
    </row>
    <row r="2" spans="1:12">
      <c r="A2" t="s" s="4">
        <v>130</v>
      </c>
      <c r="C2" t="n" s="7">
        <v>241882</v>
      </c>
      <c r="D2" t="n" s="7">
        <v>1</v>
      </c>
      <c r="G2" t="n" s="7">
        <v>12041</v>
      </c>
      <c r="H2" t="n" s="7">
        <v>886</v>
      </c>
      <c r="I2" t="n" s="7">
        <v>-215527</v>
      </c>
      <c r="L2" t="n" s="7">
        <v>39283</v>
      </c>
    </row>
    <row r="3" spans="1:12">
      <c r="A3" t="s" s="4">
        <v>131</v>
      </c>
      <c r="D3" t="n" s="5">
        <v>11768041</v>
      </c>
      <c r="E3" t="n" s="5">
        <v>1</v>
      </c>
      <c r="J3" t="n" s="5">
        <v>11768041</v>
      </c>
      <c r="K3" t="n" s="5">
        <v>1</v>
      </c>
    </row>
    <row r="4" spans="1:12">
      <c r="A4" t="s" s="4">
        <v>118</v>
      </c>
      <c r="G4" t="n" s="5">
        <v>12474</v>
      </c>
      <c r="I4" t="n" s="5">
        <v>27907</v>
      </c>
      <c r="L4" t="n" s="5">
        <v>40381</v>
      </c>
    </row>
    <row r="5" spans="1:12">
      <c r="A5" t="s" s="4">
        <v>132</v>
      </c>
      <c r="I5" t="n" s="5">
        <v>-38813</v>
      </c>
      <c r="L5" t="n" s="5">
        <v>-38813</v>
      </c>
    </row>
    <row r="6" spans="1:12">
      <c r="A6" t="s" s="4">
        <v>133</v>
      </c>
      <c r="C6" t="n" s="5">
        <v>1098</v>
      </c>
      <c r="L6" t="n" s="5">
        <v>1098</v>
      </c>
    </row>
    <row r="7" spans="1:12">
      <c r="A7" t="s" s="4">
        <v>134</v>
      </c>
      <c r="F7" t="n" s="7">
        <v>22454</v>
      </c>
      <c r="J7" t="n" s="7">
        <v>22454</v>
      </c>
    </row>
    <row r="8" spans="1:12">
      <c r="A8" t="s" s="4">
        <v>135</v>
      </c>
      <c r="H8" t="n" s="5">
        <v>-931</v>
      </c>
      <c r="I8" t="n" s="5">
        <v>-107</v>
      </c>
      <c r="L8" t="n" s="5">
        <v>-1038</v>
      </c>
    </row>
    <row r="9" spans="1:12">
      <c r="A9" t="s" s="4">
        <v>136</v>
      </c>
      <c r="B9" t="n" s="7">
        <v>1912</v>
      </c>
      <c r="J9" t="n" s="7">
        <v>1912</v>
      </c>
    </row>
    <row r="10" spans="1:12">
      <c r="A10" t="s" s="4">
        <v>137</v>
      </c>
      <c r="D10" t="n" s="5">
        <v>571598</v>
      </c>
    </row>
    <row r="11" spans="1:12">
      <c r="A11" t="s" s="4">
        <v>138</v>
      </c>
      <c r="C11" t="n" s="5">
        <v>2411</v>
      </c>
      <c r="L11" t="n" s="5">
        <v>2411</v>
      </c>
    </row>
    <row r="12" spans="1:12">
      <c r="A12" t="s" s="4">
        <v>139</v>
      </c>
      <c r="C12" t="n" s="7">
        <v>247303</v>
      </c>
      <c r="D12" t="n" s="7">
        <v>1</v>
      </c>
      <c r="G12" t="n" s="7">
        <v>2061</v>
      </c>
      <c r="H12" t="n" s="7">
        <v>-45</v>
      </c>
      <c r="I12" t="n" s="7">
        <v>-226540</v>
      </c>
      <c r="L12" t="n" s="7">
        <v>22780</v>
      </c>
    </row>
    <row r="13" spans="1:12">
      <c r="A13" t="s" s="4">
        <v>140</v>
      </c>
      <c r="D13" t="n" s="5">
        <v>12339639</v>
      </c>
      <c r="E13" t="n" s="5">
        <v>1</v>
      </c>
      <c r="J13" t="n" s="5">
        <v>12339639</v>
      </c>
      <c r="K13" t="n" s="5">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520</v>
      </c>
      <c r="B1" t="s" s="2">
        <v>84</v>
      </c>
      <c r="D1" t="s" s="2">
        <v>1</v>
      </c>
    </row>
    <row r="2" spans="1:6">
      <c r="B2" t="s" s="2">
        <v>2</v>
      </c>
      <c r="C2" t="s" s="2">
        <v>85</v>
      </c>
      <c r="D2" t="s" s="2">
        <v>2</v>
      </c>
      <c r="E2" t="s" s="2">
        <v>85</v>
      </c>
      <c r="F2" t="s" s="2">
        <v>29</v>
      </c>
    </row>
    <row r="3" spans="1:6">
      <c r="A3" t="s" s="3">
        <v>521</v>
      </c>
    </row>
    <row r="4" spans="1:6">
      <c r="A4" t="s" s="4">
        <v>47</v>
      </c>
      <c r="B4" t="n" s="7">
        <v>1172000</v>
      </c>
      <c r="D4" t="n" s="7">
        <v>1172000</v>
      </c>
      <c r="F4" t="n" s="7">
        <v>1114000</v>
      </c>
    </row>
    <row r="5" spans="1:6">
      <c r="A5" t="s" s="4">
        <v>34</v>
      </c>
      <c r="B5" t="n" s="5">
        <v>26000</v>
      </c>
      <c r="D5" t="n" s="5">
        <v>26000</v>
      </c>
      <c r="F5" t="n" s="5">
        <v>231000</v>
      </c>
    </row>
    <row r="6" spans="1:6">
      <c r="A6" t="s" s="4">
        <v>522</v>
      </c>
    </row>
    <row r="7" spans="1:6">
      <c r="A7" t="s" s="3">
        <v>521</v>
      </c>
    </row>
    <row r="8" spans="1:6">
      <c r="A8" t="s" s="4">
        <v>523</v>
      </c>
      <c r="B8" t="n" s="5">
        <v>210000</v>
      </c>
      <c r="C8" t="n" s="7">
        <v>291000</v>
      </c>
      <c r="D8" t="n" s="5">
        <v>705000</v>
      </c>
      <c r="E8" t="n" s="7">
        <v>862000</v>
      </c>
    </row>
    <row r="9" spans="1:6">
      <c r="A9" t="s" s="4">
        <v>524</v>
      </c>
    </row>
    <row r="10" spans="1:6">
      <c r="A10" t="s" s="3">
        <v>521</v>
      </c>
    </row>
    <row r="11" spans="1:6">
      <c r="A11" t="s" s="4">
        <v>47</v>
      </c>
      <c r="B11" t="n" s="5">
        <v>70000</v>
      </c>
      <c r="D11" t="n" s="5">
        <v>70000</v>
      </c>
      <c r="F11" t="n" s="5">
        <v>83000</v>
      </c>
    </row>
    <row r="12" spans="1:6">
      <c r="A12" t="s" s="4">
        <v>34</v>
      </c>
      <c r="B12" t="n" s="5">
        <v>10000</v>
      </c>
      <c r="D12" t="n" s="5">
        <v>10000</v>
      </c>
      <c r="F12" t="n" s="5">
        <v>-15000</v>
      </c>
    </row>
    <row r="13" spans="1:6">
      <c r="A13" t="s" s="4">
        <v>525</v>
      </c>
    </row>
    <row r="14" spans="1:6">
      <c r="A14" t="s" s="3">
        <v>521</v>
      </c>
    </row>
    <row r="15" spans="1:6">
      <c r="A15" t="s" s="4">
        <v>526</v>
      </c>
      <c r="B15" t="n" s="5">
        <v>446000</v>
      </c>
      <c r="C15" t="n" s="7">
        <v>549000</v>
      </c>
      <c r="D15" t="n" s="7">
        <v>1293000</v>
      </c>
      <c r="E15" t="n" s="7">
        <v>1661000</v>
      </c>
    </row>
    <row r="16" spans="1:6">
      <c r="A16" t="s" s="4">
        <v>527</v>
      </c>
      <c r="D16" t="s" s="4">
        <v>528</v>
      </c>
    </row>
    <row r="17" spans="1:6">
      <c r="A17" t="s" s="4">
        <v>529</v>
      </c>
    </row>
    <row r="18" spans="1:6">
      <c r="A18" t="s" s="3">
        <v>521</v>
      </c>
    </row>
    <row r="19" spans="1:6">
      <c r="A19" t="s" s="4">
        <v>47</v>
      </c>
      <c r="B19" t="n" s="7">
        <v>1102000</v>
      </c>
      <c r="D19" t="n" s="7">
        <v>1102000</v>
      </c>
      <c r="F19" t="n" s="7">
        <v>103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30</v>
      </c>
      <c r="B1" t="s" s="2">
        <v>2</v>
      </c>
      <c r="C1" t="s" s="2">
        <v>29</v>
      </c>
    </row>
    <row r="2" spans="1:3">
      <c r="A2" t="s" s="3">
        <v>531</v>
      </c>
    </row>
    <row r="3" spans="1:3">
      <c r="A3" t="s" s="4">
        <v>34</v>
      </c>
      <c r="B3" t="n" s="7">
        <v>26</v>
      </c>
      <c r="C3" t="n" s="7">
        <v>231</v>
      </c>
    </row>
    <row r="4" spans="1:3">
      <c r="A4" t="s" s="3">
        <v>532</v>
      </c>
    </row>
    <row r="5" spans="1:3">
      <c r="A5" t="s" s="4">
        <v>47</v>
      </c>
      <c r="B5" t="n" s="5">
        <v>-1172</v>
      </c>
      <c r="C5" t="n" s="5">
        <v>-1114</v>
      </c>
    </row>
    <row r="6" spans="1:3">
      <c r="A6" t="s" s="4">
        <v>533</v>
      </c>
      <c r="B6" t="n" s="5">
        <v>-1146</v>
      </c>
      <c r="C6" t="n" s="5">
        <v>-883</v>
      </c>
    </row>
    <row r="7" spans="1:3">
      <c r="A7" t="s" s="4">
        <v>534</v>
      </c>
    </row>
    <row r="8" spans="1:3">
      <c r="A8" t="s" s="3">
        <v>531</v>
      </c>
    </row>
    <row r="9" spans="1:3">
      <c r="A9" t="s" s="4">
        <v>34</v>
      </c>
      <c r="B9" t="n" s="5">
        <v>16</v>
      </c>
      <c r="C9" t="n" s="5">
        <v>246</v>
      </c>
    </row>
    <row r="10" spans="1:3">
      <c r="A10" t="s" s="4">
        <v>535</v>
      </c>
    </row>
    <row r="11" spans="1:3">
      <c r="A11" t="s" s="3">
        <v>532</v>
      </c>
    </row>
    <row r="12" spans="1:3">
      <c r="A12" t="s" s="4">
        <v>47</v>
      </c>
      <c r="B12" t="n" s="5">
        <v>-1102</v>
      </c>
      <c r="C12" t="n" s="5">
        <v>-1031</v>
      </c>
    </row>
    <row r="13" spans="1:3">
      <c r="A13" t="s" s="4">
        <v>524</v>
      </c>
    </row>
    <row r="14" spans="1:3">
      <c r="A14" t="s" s="3">
        <v>531</v>
      </c>
    </row>
    <row r="15" spans="1:3">
      <c r="A15" t="s" s="4">
        <v>34</v>
      </c>
      <c r="B15" t="n" s="5">
        <v>10</v>
      </c>
      <c r="C15" t="n" s="5">
        <v>-15</v>
      </c>
    </row>
    <row r="16" spans="1:3">
      <c r="A16" t="s" s="3">
        <v>532</v>
      </c>
    </row>
    <row r="17" spans="1:3">
      <c r="A17" t="s" s="4">
        <v>47</v>
      </c>
      <c r="B17" t="n" s="7">
        <v>-70</v>
      </c>
      <c r="C17" t="n" s="7">
        <v>-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s>
  <sheetData>
    <row r="1" spans="1:5">
      <c r="A1" t="s" s="1">
        <v>536</v>
      </c>
      <c r="B1" t="s" s="2">
        <v>84</v>
      </c>
      <c r="D1" t="s" s="2">
        <v>1</v>
      </c>
    </row>
    <row r="2" spans="1:5">
      <c r="B2" t="s" s="2">
        <v>345</v>
      </c>
      <c r="C2" t="s" s="2">
        <v>347</v>
      </c>
      <c r="D2" t="s" s="2">
        <v>537</v>
      </c>
      <c r="E2" t="s" s="2">
        <v>347</v>
      </c>
    </row>
    <row r="3" spans="1:5">
      <c r="A3" t="s" s="3">
        <v>538</v>
      </c>
    </row>
    <row r="4" spans="1:5">
      <c r="A4" t="s" s="4">
        <v>539</v>
      </c>
      <c r="D4" t="n" s="5">
        <v>2</v>
      </c>
    </row>
    <row r="5" spans="1:5">
      <c r="A5" t="s" s="4">
        <v>540</v>
      </c>
      <c r="B5" t="n" s="7">
        <v>45110000</v>
      </c>
      <c r="C5" t="n" s="7">
        <v>44240000</v>
      </c>
      <c r="D5" t="n" s="7">
        <v>133594000</v>
      </c>
      <c r="E5" t="n" s="7">
        <v>128419000</v>
      </c>
    </row>
    <row r="6" spans="1:5">
      <c r="A6" t="s" s="4">
        <v>541</v>
      </c>
    </row>
    <row r="7" spans="1:5">
      <c r="A7" t="s" s="3">
        <v>538</v>
      </c>
    </row>
    <row r="8" spans="1:5">
      <c r="A8" t="s" s="4">
        <v>540</v>
      </c>
      <c r="B8" t="n" s="5">
        <v>361000</v>
      </c>
      <c r="C8" t="n" s="5">
        <v>485000</v>
      </c>
      <c r="D8" t="n" s="5">
        <v>1154000</v>
      </c>
      <c r="E8" t="n" s="5">
        <v>1369000</v>
      </c>
    </row>
    <row r="9" spans="1:5">
      <c r="A9" t="s" s="4">
        <v>542</v>
      </c>
    </row>
    <row r="10" spans="1:5">
      <c r="A10" t="s" s="3">
        <v>538</v>
      </c>
    </row>
    <row r="11" spans="1:5">
      <c r="A11" t="s" s="4">
        <v>540</v>
      </c>
      <c r="B11" t="n" s="5">
        <v>42221000</v>
      </c>
      <c r="C11" t="n" s="5">
        <v>40456000</v>
      </c>
      <c r="D11" t="n" s="5">
        <v>124197000</v>
      </c>
      <c r="E11" t="n" s="5">
        <v>118254000</v>
      </c>
    </row>
    <row r="12" spans="1:5">
      <c r="A12" t="s" s="4">
        <v>543</v>
      </c>
    </row>
    <row r="13" spans="1:5">
      <c r="A13" t="s" s="3">
        <v>538</v>
      </c>
    </row>
    <row r="14" spans="1:5">
      <c r="A14" t="s" s="4">
        <v>540</v>
      </c>
      <c r="B14" t="n" s="7">
        <v>2889000</v>
      </c>
      <c r="C14" t="n" s="7">
        <v>3784000</v>
      </c>
      <c r="D14" t="n" s="7">
        <v>9397000</v>
      </c>
      <c r="E14" t="n" s="7">
        <v>10165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544</v>
      </c>
      <c r="B1" t="s" s="2">
        <v>84</v>
      </c>
      <c r="D1" t="s" s="2">
        <v>1</v>
      </c>
    </row>
    <row r="2" spans="1:5">
      <c r="B2" t="s" s="2">
        <v>2</v>
      </c>
      <c r="C2" t="s" s="2">
        <v>85</v>
      </c>
      <c r="D2" t="s" s="2">
        <v>2</v>
      </c>
      <c r="E2" t="s" s="2">
        <v>85</v>
      </c>
    </row>
    <row r="3" spans="1:5">
      <c r="A3" t="s" s="3">
        <v>538</v>
      </c>
    </row>
    <row r="4" spans="1:5">
      <c r="A4" t="s" s="4">
        <v>118</v>
      </c>
      <c r="B4" t="n" s="7">
        <v>15193</v>
      </c>
      <c r="C4" t="n" s="7">
        <v>14055</v>
      </c>
      <c r="D4" t="n" s="7">
        <v>40381</v>
      </c>
      <c r="E4" t="n" s="7">
        <v>36362</v>
      </c>
    </row>
    <row r="5" spans="1:5">
      <c r="A5" t="s" s="4">
        <v>95</v>
      </c>
      <c r="B5" t="n" s="5">
        <v>3765</v>
      </c>
      <c r="C5" t="n" s="5">
        <v>3767</v>
      </c>
      <c r="D5" t="n" s="5">
        <v>11384</v>
      </c>
      <c r="E5" t="n" s="5">
        <v>11517</v>
      </c>
    </row>
    <row r="6" spans="1:5">
      <c r="A6" t="s" s="4">
        <v>100</v>
      </c>
      <c r="B6" t="n" s="5">
        <v>2338</v>
      </c>
      <c r="C6" t="n" s="5">
        <v>2255</v>
      </c>
      <c r="D6" t="n" s="5">
        <v>7448</v>
      </c>
      <c r="E6" t="n" s="5">
        <v>7007</v>
      </c>
    </row>
    <row r="7" spans="1:5">
      <c r="A7" t="s" s="4">
        <v>101</v>
      </c>
      <c r="B7" t="n" s="5">
        <v>-36</v>
      </c>
      <c r="C7" t="n" s="5">
        <v>-58</v>
      </c>
      <c r="D7" t="n" s="5">
        <v>-136</v>
      </c>
      <c r="E7" t="n" s="5">
        <v>-205</v>
      </c>
    </row>
    <row r="8" spans="1:5">
      <c r="A8" t="s" s="4">
        <v>107</v>
      </c>
      <c r="B8" t="n" s="5">
        <v>3277</v>
      </c>
      <c r="C8" t="n" s="5">
        <v>3116</v>
      </c>
      <c r="D8" t="n" s="5">
        <v>8882</v>
      </c>
      <c r="E8" t="n" s="5">
        <v>8130</v>
      </c>
    </row>
    <row r="9" spans="1:5">
      <c r="A9" t="s" s="4">
        <v>545</v>
      </c>
      <c r="B9" t="n" s="5">
        <v>24537</v>
      </c>
      <c r="C9" t="n" s="5">
        <v>23135</v>
      </c>
      <c r="D9" t="n" s="5">
        <v>67959</v>
      </c>
      <c r="E9" t="n" s="5">
        <v>62811</v>
      </c>
    </row>
    <row r="10" spans="1:5">
      <c r="A10" t="s" s="4">
        <v>546</v>
      </c>
      <c r="B10" t="n" s="5">
        <v>-66</v>
      </c>
      <c r="C10" t="n" s="5">
        <v>-52</v>
      </c>
      <c r="D10" t="n" s="5">
        <v>-773</v>
      </c>
      <c r="E10" t="n" s="5">
        <v>-277</v>
      </c>
    </row>
    <row r="11" spans="1:5">
      <c r="A11" t="s" s="4">
        <v>103</v>
      </c>
      <c r="D11" t="n" s="5">
        <v>94</v>
      </c>
      <c r="E11" t="n" s="5">
        <v>178</v>
      </c>
    </row>
    <row r="12" spans="1:5">
      <c r="A12" t="s" s="4">
        <v>547</v>
      </c>
      <c r="B12" t="n" s="5">
        <v>201</v>
      </c>
      <c r="C12" t="n" s="5">
        <v>197</v>
      </c>
      <c r="D12" t="n" s="5">
        <v>681</v>
      </c>
      <c r="E12" t="n" s="5">
        <v>614</v>
      </c>
    </row>
    <row r="13" spans="1:5">
      <c r="A13" t="s" s="4">
        <v>548</v>
      </c>
      <c r="B13" t="n" s="5">
        <v>443</v>
      </c>
      <c r="D13" t="n" s="5">
        <v>1482</v>
      </c>
    </row>
    <row r="14" spans="1:5">
      <c r="A14" t="s" s="4">
        <v>549</v>
      </c>
      <c r="C14" t="n" s="5">
        <v>87</v>
      </c>
      <c r="D14" t="n" s="5">
        <v>77</v>
      </c>
      <c r="E14" t="n" s="5">
        <v>150</v>
      </c>
    </row>
    <row r="15" spans="1:5">
      <c r="A15" t="s" s="4">
        <v>550</v>
      </c>
      <c r="B15" t="n" s="5">
        <v>25115</v>
      </c>
      <c r="C15" t="n" s="5">
        <v>23367</v>
      </c>
      <c r="D15" t="n" s="5">
        <v>69520</v>
      </c>
      <c r="E15" t="n" s="5">
        <v>63476</v>
      </c>
    </row>
    <row r="16" spans="1:5">
      <c r="A16" t="s" s="4">
        <v>542</v>
      </c>
    </row>
    <row r="17" spans="1:5">
      <c r="A17" t="s" s="3">
        <v>538</v>
      </c>
    </row>
    <row r="18" spans="1:5">
      <c r="A18" t="s" s="4">
        <v>118</v>
      </c>
      <c r="B18" t="n" s="5">
        <v>14682</v>
      </c>
      <c r="C18" t="n" s="5">
        <v>13459</v>
      </c>
      <c r="D18" t="n" s="5">
        <v>38576</v>
      </c>
      <c r="E18" t="n" s="5">
        <v>36017</v>
      </c>
    </row>
    <row r="19" spans="1:5">
      <c r="A19" t="s" s="4">
        <v>95</v>
      </c>
      <c r="B19" t="n" s="5">
        <v>3694</v>
      </c>
      <c r="C19" t="n" s="5">
        <v>3695</v>
      </c>
      <c r="D19" t="n" s="5">
        <v>11159</v>
      </c>
      <c r="E19" t="n" s="5">
        <v>11305</v>
      </c>
    </row>
    <row r="20" spans="1:5">
      <c r="A20" t="s" s="4">
        <v>100</v>
      </c>
      <c r="B20" t="n" s="5">
        <v>2328</v>
      </c>
      <c r="C20" t="n" s="5">
        <v>2252</v>
      </c>
      <c r="D20" t="n" s="5">
        <v>7413</v>
      </c>
      <c r="E20" t="n" s="5">
        <v>6997</v>
      </c>
    </row>
    <row r="21" spans="1:5">
      <c r="A21" t="s" s="4">
        <v>101</v>
      </c>
      <c r="B21" t="n" s="5">
        <v>-36</v>
      </c>
      <c r="C21" t="n" s="5">
        <v>-58</v>
      </c>
      <c r="D21" t="n" s="5">
        <v>-136</v>
      </c>
      <c r="E21" t="n" s="5">
        <v>-205</v>
      </c>
    </row>
    <row r="22" spans="1:5">
      <c r="A22" t="s" s="4">
        <v>107</v>
      </c>
      <c r="B22" t="n" s="5">
        <v>3182</v>
      </c>
      <c r="C22" t="n" s="5">
        <v>3014</v>
      </c>
      <c r="D22" t="n" s="5">
        <v>8553</v>
      </c>
      <c r="E22" t="n" s="5">
        <v>8070</v>
      </c>
    </row>
    <row r="23" spans="1:5">
      <c r="A23" t="s" s="4">
        <v>545</v>
      </c>
      <c r="B23" t="n" s="5">
        <v>23850</v>
      </c>
      <c r="C23" t="n" s="5">
        <v>22362</v>
      </c>
      <c r="D23" t="n" s="5">
        <v>65565</v>
      </c>
      <c r="E23" t="n" s="5">
        <v>62184</v>
      </c>
    </row>
    <row r="24" spans="1:5">
      <c r="A24" t="s" s="4">
        <v>546</v>
      </c>
      <c r="B24" t="n" s="5">
        <v>-88</v>
      </c>
      <c r="C24" t="n" s="5">
        <v>-87</v>
      </c>
      <c r="D24" t="n" s="5">
        <v>-259</v>
      </c>
      <c r="E24" t="n" s="5">
        <v>-369</v>
      </c>
    </row>
    <row r="25" spans="1:5">
      <c r="A25" t="s" s="4">
        <v>103</v>
      </c>
      <c r="D25" t="n" s="5">
        <v>94</v>
      </c>
      <c r="E25" t="n" s="5">
        <v>178</v>
      </c>
    </row>
    <row r="26" spans="1:5">
      <c r="A26" t="s" s="4">
        <v>547</v>
      </c>
      <c r="B26" t="n" s="5">
        <v>224</v>
      </c>
      <c r="C26" t="n" s="5">
        <v>271</v>
      </c>
      <c r="D26" t="n" s="5">
        <v>736</v>
      </c>
      <c r="E26" t="n" s="5">
        <v>773</v>
      </c>
    </row>
    <row r="27" spans="1:5">
      <c r="A27" t="s" s="4">
        <v>548</v>
      </c>
      <c r="B27" t="n" s="5">
        <v>443</v>
      </c>
      <c r="D27" t="n" s="5">
        <v>1482</v>
      </c>
    </row>
    <row r="28" spans="1:5">
      <c r="A28" t="s" s="4">
        <v>549</v>
      </c>
      <c r="C28" t="n" s="5">
        <v>87</v>
      </c>
      <c r="D28" t="n" s="5">
        <v>77</v>
      </c>
      <c r="E28" t="n" s="5">
        <v>150</v>
      </c>
    </row>
    <row r="29" spans="1:5">
      <c r="A29" t="s" s="4">
        <v>550</v>
      </c>
      <c r="B29" t="n" s="5">
        <v>24429</v>
      </c>
      <c r="C29" t="n" s="5">
        <v>22633</v>
      </c>
      <c r="D29" t="n" s="5">
        <v>67695</v>
      </c>
      <c r="E29" t="n" s="5">
        <v>62916</v>
      </c>
    </row>
    <row r="30" spans="1:5">
      <c r="A30" t="s" s="4">
        <v>543</v>
      </c>
    </row>
    <row r="31" spans="1:5">
      <c r="A31" t="s" s="3">
        <v>538</v>
      </c>
    </row>
    <row r="32" spans="1:5">
      <c r="A32" t="s" s="4">
        <v>118</v>
      </c>
      <c r="B32" t="n" s="5">
        <v>511</v>
      </c>
      <c r="C32" t="n" s="5">
        <v>596</v>
      </c>
      <c r="D32" t="n" s="5">
        <v>1805</v>
      </c>
      <c r="E32" t="n" s="5">
        <v>345</v>
      </c>
    </row>
    <row r="33" spans="1:5">
      <c r="A33" t="s" s="4">
        <v>95</v>
      </c>
      <c r="B33" t="n" s="5">
        <v>71</v>
      </c>
      <c r="C33" t="n" s="5">
        <v>72</v>
      </c>
      <c r="D33" t="n" s="5">
        <v>225</v>
      </c>
      <c r="E33" t="n" s="5">
        <v>212</v>
      </c>
    </row>
    <row r="34" spans="1:5">
      <c r="A34" t="s" s="4">
        <v>100</v>
      </c>
      <c r="B34" t="n" s="5">
        <v>10</v>
      </c>
      <c r="C34" t="n" s="5">
        <v>3</v>
      </c>
      <c r="D34" t="n" s="5">
        <v>35</v>
      </c>
      <c r="E34" t="n" s="5">
        <v>10</v>
      </c>
    </row>
    <row r="35" spans="1:5">
      <c r="A35" t="s" s="4">
        <v>107</v>
      </c>
      <c r="B35" t="n" s="5">
        <v>95</v>
      </c>
      <c r="C35" t="n" s="5">
        <v>102</v>
      </c>
      <c r="D35" t="n" s="5">
        <v>329</v>
      </c>
      <c r="E35" t="n" s="5">
        <v>60</v>
      </c>
    </row>
    <row r="36" spans="1:5">
      <c r="A36" t="s" s="4">
        <v>545</v>
      </c>
      <c r="B36" t="n" s="5">
        <v>687</v>
      </c>
      <c r="C36" t="n" s="5">
        <v>773</v>
      </c>
      <c r="D36" t="n" s="5">
        <v>2394</v>
      </c>
      <c r="E36" t="n" s="5">
        <v>627</v>
      </c>
    </row>
    <row r="37" spans="1:5">
      <c r="A37" t="s" s="4">
        <v>546</v>
      </c>
      <c r="B37" t="n" s="5">
        <v>22</v>
      </c>
      <c r="C37" t="n" s="5">
        <v>35</v>
      </c>
      <c r="D37" t="n" s="5">
        <v>-514</v>
      </c>
      <c r="E37" t="n" s="5">
        <v>92</v>
      </c>
    </row>
    <row r="38" spans="1:5">
      <c r="A38" t="s" s="4">
        <v>547</v>
      </c>
      <c r="B38" t="n" s="5">
        <v>-23</v>
      </c>
      <c r="C38" t="n" s="5">
        <v>-74</v>
      </c>
      <c r="D38" t="n" s="5">
        <v>-55</v>
      </c>
      <c r="E38" t="n" s="5">
        <v>-159</v>
      </c>
    </row>
    <row r="39" spans="1:5">
      <c r="A39" t="s" s="4">
        <v>550</v>
      </c>
      <c r="B39" t="n" s="7">
        <v>686</v>
      </c>
      <c r="C39" t="n" s="7">
        <v>734</v>
      </c>
      <c r="D39" t="n" s="7">
        <v>1825</v>
      </c>
      <c r="E39" t="n" s="7">
        <v>5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1</v>
      </c>
      <c r="B1" t="s" s="2">
        <v>1</v>
      </c>
    </row>
    <row r="2" spans="1:3">
      <c r="B2" t="s" s="2">
        <v>2</v>
      </c>
      <c r="C2" t="s" s="2">
        <v>85</v>
      </c>
    </row>
    <row r="3" spans="1:3">
      <c r="A3" t="s" s="3">
        <v>142</v>
      </c>
    </row>
    <row r="4" spans="1:3">
      <c r="A4" t="s" s="4">
        <v>118</v>
      </c>
      <c r="B4" t="n" s="7">
        <v>40381</v>
      </c>
      <c r="C4" t="n" s="7">
        <v>36362</v>
      </c>
    </row>
    <row r="5" spans="1:3">
      <c r="A5" t="s" s="3">
        <v>143</v>
      </c>
    </row>
    <row r="6" spans="1:3">
      <c r="A6" t="s" s="4">
        <v>95</v>
      </c>
      <c r="B6" t="n" s="5">
        <v>11384</v>
      </c>
      <c r="C6" t="n" s="5">
        <v>11517</v>
      </c>
    </row>
    <row r="7" spans="1:3">
      <c r="A7" t="s" s="4">
        <v>144</v>
      </c>
      <c r="B7" t="n" s="5">
        <v>555</v>
      </c>
      <c r="C7" t="n" s="5">
        <v>289</v>
      </c>
    </row>
    <row r="8" spans="1:3">
      <c r="A8" t="s" s="4">
        <v>96</v>
      </c>
      <c r="B8" t="n" s="5">
        <v>-606</v>
      </c>
      <c r="C8" t="n" s="5">
        <v>-1</v>
      </c>
    </row>
    <row r="9" spans="1:3">
      <c r="A9" t="s" s="4">
        <v>103</v>
      </c>
      <c r="B9" t="n" s="5">
        <v>94</v>
      </c>
      <c r="C9" t="n" s="5">
        <v>178</v>
      </c>
    </row>
    <row r="10" spans="1:3">
      <c r="A10" t="s" s="4">
        <v>133</v>
      </c>
      <c r="B10" t="n" s="5">
        <v>1098</v>
      </c>
      <c r="C10" t="n" s="5">
        <v>532</v>
      </c>
    </row>
    <row r="11" spans="1:3">
      <c r="A11" t="s" s="4">
        <v>145</v>
      </c>
      <c r="B11" t="n" s="5">
        <v>324</v>
      </c>
      <c r="C11" t="n" s="5">
        <v>273</v>
      </c>
    </row>
    <row r="12" spans="1:3">
      <c r="A12" t="s" s="4">
        <v>146</v>
      </c>
      <c r="B12" t="n" s="5">
        <v>1831</v>
      </c>
      <c r="C12" t="n" s="5">
        <v>1322</v>
      </c>
    </row>
    <row r="13" spans="1:3">
      <c r="A13" t="s" s="3">
        <v>147</v>
      </c>
    </row>
    <row r="14" spans="1:3">
      <c r="A14" t="s" s="4">
        <v>148</v>
      </c>
      <c r="B14" t="n" s="5">
        <v>-2113</v>
      </c>
      <c r="C14" t="n" s="5">
        <v>-1991</v>
      </c>
    </row>
    <row r="15" spans="1:3">
      <c r="A15" t="s" s="4">
        <v>149</v>
      </c>
      <c r="B15" t="n" s="5">
        <v>302</v>
      </c>
      <c r="C15" t="n" s="5">
        <v>34</v>
      </c>
    </row>
    <row r="16" spans="1:3">
      <c r="A16" t="s" s="4">
        <v>150</v>
      </c>
      <c r="B16" t="n" s="5">
        <v>1565</v>
      </c>
      <c r="C16" t="n" s="5">
        <v>1394</v>
      </c>
    </row>
    <row r="17" spans="1:3">
      <c r="A17" t="s" s="4">
        <v>151</v>
      </c>
      <c r="B17" t="n" s="5">
        <v>1411</v>
      </c>
      <c r="C17" t="n" s="5">
        <v>-2136</v>
      </c>
    </row>
    <row r="18" spans="1:3">
      <c r="A18" t="s" s="4">
        <v>152</v>
      </c>
      <c r="B18" t="n" s="5">
        <v>1315</v>
      </c>
      <c r="C18" t="n" s="5">
        <v>1225</v>
      </c>
    </row>
    <row r="19" spans="1:3">
      <c r="A19" t="s" s="4">
        <v>153</v>
      </c>
      <c r="B19" t="n" s="5">
        <v>57541</v>
      </c>
      <c r="C19" t="n" s="5">
        <v>48998</v>
      </c>
    </row>
    <row r="20" spans="1:3">
      <c r="A20" t="s" s="3">
        <v>154</v>
      </c>
    </row>
    <row r="21" spans="1:3">
      <c r="A21" t="s" s="4">
        <v>155</v>
      </c>
      <c r="B21" t="n" s="5">
        <v>-2066</v>
      </c>
      <c r="C21" t="n" s="5">
        <v>-1017</v>
      </c>
    </row>
    <row r="22" spans="1:3">
      <c r="A22" t="s" s="4">
        <v>156</v>
      </c>
      <c r="B22" t="n" s="5">
        <v>17</v>
      </c>
      <c r="C22" t="n" s="5">
        <v>2</v>
      </c>
    </row>
    <row r="23" spans="1:3">
      <c r="A23" t="s" s="4">
        <v>157</v>
      </c>
      <c r="B23" t="n" s="5">
        <v>-61</v>
      </c>
      <c r="C23" t="n" s="5">
        <v>-91</v>
      </c>
    </row>
    <row r="24" spans="1:3">
      <c r="A24" t="s" s="4">
        <v>158</v>
      </c>
      <c r="B24" t="n" s="5">
        <v>20</v>
      </c>
    </row>
    <row r="25" spans="1:3">
      <c r="A25" t="s" s="4">
        <v>159</v>
      </c>
      <c r="B25" t="n" s="5">
        <v>-71</v>
      </c>
    </row>
    <row r="26" spans="1:3">
      <c r="A26" t="s" s="4">
        <v>160</v>
      </c>
      <c r="B26" t="n" s="5">
        <v>-2161</v>
      </c>
      <c r="C26" t="n" s="5">
        <v>-1106</v>
      </c>
    </row>
    <row r="27" spans="1:3">
      <c r="A27" t="s" s="3">
        <v>161</v>
      </c>
    </row>
    <row r="28" spans="1:3">
      <c r="A28" t="s" s="4">
        <v>162</v>
      </c>
      <c r="B28" t="n" s="5">
        <v>-8880</v>
      </c>
      <c r="C28" t="n" s="5">
        <v>-16278</v>
      </c>
    </row>
    <row r="29" spans="1:3">
      <c r="A29" t="s" s="4">
        <v>163</v>
      </c>
      <c r="B29" t="n" s="5">
        <v>-555</v>
      </c>
    </row>
    <row r="30" spans="1:3">
      <c r="A30" t="s" s="4">
        <v>164</v>
      </c>
      <c r="B30" t="n" s="5">
        <v>-38813</v>
      </c>
      <c r="C30" t="n" s="5">
        <v>-18881</v>
      </c>
    </row>
    <row r="31" spans="1:3">
      <c r="A31" t="s" s="4">
        <v>165</v>
      </c>
      <c r="B31" t="n" s="5">
        <v>-22454</v>
      </c>
      <c r="C31" t="n" s="5">
        <v>-2173</v>
      </c>
    </row>
    <row r="32" spans="1:3">
      <c r="A32" t="s" s="4">
        <v>166</v>
      </c>
      <c r="B32" t="n" s="5">
        <v>-237</v>
      </c>
      <c r="C32" t="n" s="5">
        <v>-156</v>
      </c>
    </row>
    <row r="33" spans="1:3">
      <c r="A33" t="s" s="4">
        <v>167</v>
      </c>
      <c r="B33" t="n" s="5">
        <v>2032</v>
      </c>
      <c r="C33" t="n" s="5">
        <v>54</v>
      </c>
    </row>
    <row r="34" spans="1:3">
      <c r="A34" t="s" s="4">
        <v>138</v>
      </c>
      <c r="B34" t="n" s="5">
        <v>2411</v>
      </c>
      <c r="C34" t="n" s="5">
        <v>179</v>
      </c>
    </row>
    <row r="35" spans="1:3">
      <c r="A35" t="s" s="4">
        <v>168</v>
      </c>
      <c r="B35" t="n" s="5">
        <v>-120</v>
      </c>
      <c r="C35" t="n" s="5">
        <v>-818</v>
      </c>
    </row>
    <row r="36" spans="1:3">
      <c r="A36" t="s" s="4">
        <v>169</v>
      </c>
      <c r="B36" t="n" s="5">
        <v>-66616</v>
      </c>
      <c r="C36" t="n" s="5">
        <v>-38073</v>
      </c>
    </row>
    <row r="37" spans="1:3">
      <c r="A37" t="s" s="4">
        <v>170</v>
      </c>
      <c r="B37" t="n" s="5">
        <v>-593</v>
      </c>
      <c r="C37" t="n" s="5">
        <v>-66</v>
      </c>
    </row>
    <row r="38" spans="1:3">
      <c r="A38" t="s" s="4">
        <v>171</v>
      </c>
      <c r="B38" t="n" s="5">
        <v>-11829</v>
      </c>
      <c r="C38" t="n" s="5">
        <v>9753</v>
      </c>
    </row>
    <row r="39" spans="1:3">
      <c r="A39" t="s" s="4">
        <v>172</v>
      </c>
      <c r="B39" t="n" s="5">
        <v>107199</v>
      </c>
      <c r="C39" t="n" s="5">
        <v>88375</v>
      </c>
    </row>
    <row r="40" spans="1:3">
      <c r="A40" t="s" s="4">
        <v>173</v>
      </c>
      <c r="B40" t="n" s="5">
        <v>95370</v>
      </c>
      <c r="C40" t="n" s="5">
        <v>98128</v>
      </c>
    </row>
    <row r="41" spans="1:3">
      <c r="A41" t="s" s="3">
        <v>174</v>
      </c>
    </row>
    <row r="42" spans="1:3">
      <c r="A42" t="s" s="4">
        <v>175</v>
      </c>
      <c r="B42" t="n" s="5">
        <v>7126</v>
      </c>
      <c r="C42" t="n" s="5">
        <v>6692</v>
      </c>
    </row>
    <row r="43" spans="1:3">
      <c r="A43" t="s" s="4">
        <v>176</v>
      </c>
      <c r="B43" t="n" s="5">
        <v>4052</v>
      </c>
      <c r="C43" t="n" s="5">
        <v>6824</v>
      </c>
    </row>
    <row r="44" spans="1:3">
      <c r="A44" t="s" s="3">
        <v>177</v>
      </c>
    </row>
    <row r="45" spans="1:3">
      <c r="A45" t="s" s="4">
        <v>178</v>
      </c>
      <c r="B45" t="n" s="5">
        <v>430</v>
      </c>
    </row>
    <row r="46" spans="1:3">
      <c r="A46" t="s" s="4">
        <v>179</v>
      </c>
      <c r="B46" t="n" s="5">
        <v>412</v>
      </c>
      <c r="C46" t="n" s="5">
        <v>18</v>
      </c>
    </row>
    <row r="47" spans="1:3">
      <c r="A47" t="s" s="4">
        <v>180</v>
      </c>
      <c r="B47" t="n" s="7">
        <v>381</v>
      </c>
      <c r="C47" t="n" s="7">
        <v>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1</v>
      </c>
      <c r="B1" t="s" s="2">
        <v>1</v>
      </c>
    </row>
    <row r="2" spans="1:2">
      <c r="B2" t="s" s="2">
        <v>2</v>
      </c>
    </row>
    <row r="3" spans="1:2">
      <c r="A3" t="s" s="3">
        <v>181</v>
      </c>
    </row>
    <row r="4" spans="1:2">
      <c r="A4" t="s" s="4">
        <v>181</v>
      </c>
      <c r="B4" t="s"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3</v>
      </c>
      <c r="B1" t="s" s="2">
        <v>1</v>
      </c>
    </row>
    <row r="2" spans="1:2">
      <c r="B2" t="s" s="2">
        <v>2</v>
      </c>
    </row>
    <row r="3" spans="1:2">
      <c r="A3" t="s" s="3">
        <v>183</v>
      </c>
    </row>
    <row r="4" spans="1:2">
      <c r="A4" t="s" s="4">
        <v>183</v>
      </c>
      <c r="B4" t="s"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Condensed Consolidated Stateme7</vt:lpstr>
      <vt:lpstr>Business and Organization</vt:lpstr>
      <vt:lpstr>Summary of Significant Accounti</vt:lpstr>
      <vt:lpstr>Non-controlling Interest</vt:lpstr>
      <vt:lpstr>Earnings Per Share and Dividend</vt:lpstr>
      <vt:lpstr>Dispositions</vt:lpstr>
      <vt:lpstr>Intangible Assets and Goodwill</vt:lpstr>
      <vt:lpstr>Accrued Liabilities</vt:lpstr>
      <vt:lpstr>Debt</vt:lpstr>
      <vt:lpstr>Income Taxes</vt:lpstr>
      <vt:lpstr>Equity-Based Compensation</vt:lpstr>
      <vt:lpstr>Leadership Changes and Restruct</vt:lpstr>
      <vt:lpstr>Commitments and Contingencies</vt:lpstr>
      <vt:lpstr>Guarantees</vt:lpstr>
      <vt:lpstr>Related-Party Transactions</vt:lpstr>
      <vt:lpstr>Segment Information</vt:lpstr>
      <vt:lpstr>Summary of Significant Accoun23</vt:lpstr>
      <vt:lpstr>Non-controlling Interest (Table</vt:lpstr>
      <vt:lpstr>Earnings Per Share and Divide25</vt:lpstr>
      <vt:lpstr>Intangible Assets and Goodwill </vt:lpstr>
      <vt:lpstr>Accrued Liabilities (Tables)</vt:lpstr>
      <vt:lpstr>Debt (Tables)</vt:lpstr>
      <vt:lpstr>Equity-Based Compensation (Tabl</vt:lpstr>
      <vt:lpstr>Leadership Changes and Restru30</vt:lpstr>
      <vt:lpstr>Related-Party Transactions (Tab</vt:lpstr>
      <vt:lpstr>Segment Information (Tables)</vt:lpstr>
      <vt:lpstr>Business and Organization (Deta</vt:lpstr>
      <vt:lpstr>Summary of Significant Accoun34</vt:lpstr>
      <vt:lpstr>Non-controlling Interest - Narr</vt:lpstr>
      <vt:lpstr>Non-controlling Interest - Owne</vt:lpstr>
      <vt:lpstr>Non-controlling Interest - Net </vt:lpstr>
      <vt:lpstr>Non-controlling Interest - Prov</vt:lpstr>
      <vt:lpstr>Earnings Per Share and Divide39</vt:lpstr>
      <vt:lpstr>Earnings Per Share and Divide40</vt:lpstr>
      <vt:lpstr>Dispositions - Additional Infor</vt:lpstr>
      <vt:lpstr>Intangible Assets and Goodwil42</vt:lpstr>
      <vt:lpstr>Intangible Assets and Goodwil43</vt:lpstr>
      <vt:lpstr>Intangible Assets and Goodwil44</vt:lpstr>
      <vt:lpstr>Intangible Assets and Goodwil45</vt:lpstr>
      <vt:lpstr>Accrued Liabilities (Details)</vt:lpstr>
      <vt:lpstr>Debt - Schedule of Debt (Detail</vt:lpstr>
      <vt:lpstr>Debt - Schedule of Debt (Parent</vt:lpstr>
      <vt:lpstr>Debt - Schedule of Maturities o</vt:lpstr>
      <vt:lpstr>Debt - Additional Information (</vt:lpstr>
      <vt:lpstr>Debt - Schedule of Senior Secur</vt:lpstr>
      <vt:lpstr>Income Taxes (Details)</vt:lpstr>
      <vt:lpstr>Equity-Based Compensation (Deta</vt:lpstr>
      <vt:lpstr>Equity-Based Compensation (De54</vt:lpstr>
      <vt:lpstr>Equity-Based Compensation (De55</vt:lpstr>
      <vt:lpstr>Leadership Changes and Restru56</vt:lpstr>
      <vt:lpstr>Leadership Changes and Restru57</vt:lpstr>
      <vt:lpstr>Commitments and Contingencies (</vt:lpstr>
      <vt:lpstr>Guarantees (Details)</vt:lpstr>
      <vt:lpstr>Related-Party Transactions (Det</vt:lpstr>
      <vt:lpstr>Related-Party Transactions (D61</vt:lpstr>
      <vt:lpstr>Segment information (Details)</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1:10Z</dcterms:created>
  <dcterms:modified xmlns:dcterms="http://purl.org/dc/terms/" xmlns:xsi="http://www.w3.org/2001/XMLSchema-instance" xsi:type="dcterms:W3CDTF">2015-11-06T12:21:10Z</dcterms:modified>
  <dc:title xmlns:dc="http://purl.org/dc/elements/1.1/">Untitled</dc:title>
  <dc:description xmlns:dc="http://purl.org/dc/elements/1.1/"/>
  <dc:subject xmlns:dc="http://purl.org/dc/elements/1.1/"/>
  <cp:keywords/>
  <cp:category/>
</cp:coreProperties>
</file>